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sheetId="2" r:id="rId2"/>
    <s:sheet name="Condensed Balance Sheets (Paren" sheetId="3" r:id="rId3"/>
    <s:sheet name="Condensed Statements of Operati" sheetId="4" r:id="rId4"/>
    <s:sheet name="Condensed Statements of Operat5" sheetId="5" r:id="rId5"/>
    <s:sheet name="Condensed Statements of Cash Fl" sheetId="6" r:id="rId6"/>
    <s:sheet name="Organization" sheetId="7" r:id="rId7"/>
    <s:sheet name="Liquidity" sheetId="8" r:id="rId8"/>
    <s:sheet name="Summary of Significant Accounti" sheetId="9" r:id="rId9"/>
    <s:sheet name="Oil and Gas Properties &amp; Oil an" sheetId="10" r:id="rId10"/>
    <s:sheet name="Derivatives" sheetId="11" r:id="rId11"/>
    <s:sheet name="Fair Value of Financial Instrum" sheetId="12" r:id="rId12"/>
    <s:sheet name="Loan Agreements" sheetId="13" r:id="rId13"/>
    <s:sheet name="Commitments and Contingencies" sheetId="14" r:id="rId14"/>
    <s:sheet name="Related Party Transactions" sheetId="15" r:id="rId15"/>
    <s:sheet name="Shareholders' Equity" sheetId="16" r:id="rId16"/>
    <s:sheet name="Share Based and Other Compensat" sheetId="17" r:id="rId17"/>
    <s:sheet name="Summary of Significant Accoun18" sheetId="18" r:id="rId18"/>
    <s:sheet name="Summary of Significant Accoun19" sheetId="19" r:id="rId19"/>
    <s:sheet name="Fair Value of Financial Instr20" sheetId="20" r:id="rId20"/>
    <s:sheet name="Loan Agreements (Tables)" sheetId="21" r:id="rId21"/>
    <s:sheet name="Shareholders' Equity (Tables)" sheetId="22" r:id="rId22"/>
    <s:sheet name="Share Based and Other Compens23" sheetId="23" r:id="rId23"/>
    <s:sheet name="Organization (Details)" sheetId="24" r:id="rId24"/>
    <s:sheet name="Liquidity (Details)" sheetId="25" r:id="rId25"/>
    <s:sheet name="Summary of Significant Accoun26" sheetId="26" r:id="rId26"/>
    <s:sheet name="Summary of Significant Accoun27" sheetId="27" r:id="rId27"/>
    <s:sheet name="Summary of Significant Accoun28" sheetId="28" r:id="rId28"/>
    <s:sheet name="Oil and Gas Properties &amp; Oil 29" sheetId="29" r:id="rId29"/>
    <s:sheet name="Derivatives (Details Textual)" sheetId="30" r:id="rId30"/>
    <s:sheet name="Fair Value of Financial Instr31" sheetId="31" r:id="rId31"/>
    <s:sheet name="Fair Value of Financial Instr32" sheetId="32" r:id="rId32"/>
    <s:sheet name="Fair Value of Financial Instr33" sheetId="33" r:id="rId33"/>
    <s:sheet name="Loan Agreements (Details)" sheetId="34" r:id="rId34"/>
    <s:sheet name="Loan Agreements (Details Textua" sheetId="35" r:id="rId35"/>
    <s:sheet name="Commitments and Contingencies (" sheetId="36" r:id="rId36"/>
    <s:sheet name="Related Party Transactions (Det" sheetId="37" r:id="rId37"/>
    <s:sheet name="Shareholders' Equity (Details)" sheetId="38" r:id="rId38"/>
    <s:sheet name="Shareholders' Equity (Details T" sheetId="39" r:id="rId39"/>
    <s:sheet name="Share Based and Other Compens40" sheetId="40" r:id="rId40"/>
    <s:sheet name="Share Based and Other Compens41" sheetId="41" r:id="rId41"/>
    <s:sheet name="Share Based and Other Compens42" sheetId="42" r:id="rId42"/>
    <s:sheet name="Share Based and Other Compens43" sheetId="43" r:id="rId43"/>
  </s:sheets>
  <s:definedNames/>
  <s:calcPr calcId="124519" calcMode="auto" fullCalcOnLoad="1"/>
</s:workbook>
</file>

<file path=xl/sharedStrings.xml><?xml version="1.0" encoding="utf-8"?>
<sst xmlns="http://schemas.openxmlformats.org/spreadsheetml/2006/main" uniqueCount="588">
  <si>
    <t>Document and Entity Information - shares</t>
  </si>
  <si>
    <t>6 Months Ended</t>
  </si>
  <si>
    <t>Jun. 30, 2015</t>
  </si>
  <si>
    <t>Aug. 12, 2015</t>
  </si>
  <si>
    <t>Document and Entity Information [Abstract]</t>
  </si>
  <si>
    <t>Entity Registrant Name</t>
  </si>
  <si>
    <t>LILIS ENERGY, INC.</t>
  </si>
  <si>
    <t>Entity Central Index Key</t>
  </si>
  <si>
    <t>Amendment Flag</t>
  </si>
  <si>
    <t>false</t>
  </si>
  <si>
    <t>Current Fiscal Year End Date</t>
  </si>
  <si>
    <t>--12-31</t>
  </si>
  <si>
    <t>Document Type</t>
  </si>
  <si>
    <t>10-Q</t>
  </si>
  <si>
    <t>Document Period End Date</t>
  </si>
  <si>
    <t>Jun. 30,
		2015</t>
  </si>
  <si>
    <t>Document Fiscal Year Focus</t>
  </si>
  <si>
    <t>Document Fiscal Period Focus</t>
  </si>
  <si>
    <t>Q2</t>
  </si>
  <si>
    <t>Entity Filer Category</t>
  </si>
  <si>
    <t>Smaller Reporting Company</t>
  </si>
  <si>
    <t>Entity Common Stock, Shares Outstanding</t>
  </si>
  <si>
    <t>Condensed Balance Sheets - USD ($)</t>
  </si>
  <si>
    <t>Dec. 31, 2014</t>
  </si>
  <si>
    <t>Current assets:</t>
  </si>
  <si>
    <t>Cash</t>
  </si>
  <si>
    <t>Restricted cash</t>
  </si>
  <si>
    <t>Accounts receivable (net of allowance of $80,000)</t>
  </si>
  <si>
    <t>Prepaid assets</t>
  </si>
  <si>
    <t>Total current assets</t>
  </si>
  <si>
    <t>Oil and gas properties (full cost method), at cost:</t>
  </si>
  <si>
    <t>Evaluated properties</t>
  </si>
  <si>
    <t>Unevaluated acreage, excluded from amortization</t>
  </si>
  <si>
    <t>Wells in progress, excluded from amortization</t>
  </si>
  <si>
    <t>Total oil and gas properties, at cost</t>
  </si>
  <si>
    <t>Less accumulated depreciation, depletion, amortization, and impairment</t>
  </si>
  <si>
    <t>Oil and gas properties at cost, net</t>
  </si>
  <si>
    <t>Other assets:</t>
  </si>
  <si>
    <t>Office equipment net of accumulated depreciation of $122,657 and $107,712, respectively.</t>
  </si>
  <si>
    <t>Deferred financing costs, net</t>
  </si>
  <si>
    <t>Restricted cash and deposits</t>
  </si>
  <si>
    <t>Total other assets</t>
  </si>
  <si>
    <t>Total Assets</t>
  </si>
  <si>
    <t>Current liabilities:</t>
  </si>
  <si>
    <t>Dividends accrued on preferred stock</t>
  </si>
  <si>
    <t>Accrued expenses for drilling activity</t>
  </si>
  <si>
    <t>Accounts payable</t>
  </si>
  <si>
    <t>Accrued expenses</t>
  </si>
  <si>
    <t>Short-term loan</t>
  </si>
  <si>
    <t>Current portion of term loan</t>
  </si>
  <si>
    <t>Total current liabilities</t>
  </si>
  <si>
    <t>Long term liabilities:</t>
  </si>
  <si>
    <t>Asset retirement obligation</t>
  </si>
  <si>
    <t>Term loan, net of current portion, net of discount</t>
  </si>
  <si>
    <t>Convertible debentures, net of discount</t>
  </si>
  <si>
    <t>Warrant liability</t>
  </si>
  <si>
    <t>Convertible debentures conversion derivative liability</t>
  </si>
  <si>
    <t>Total long-term liabilities</t>
  </si>
  <si>
    <t>Total liabilities</t>
  </si>
  <si>
    <t>Commitments and contingencies</t>
  </si>
  <si>
    <t>Conditionally redeemable 6% preferred stock, $0.0001 par value: 7,000 shares authorized; 2,000 shares issued and outstanding with a liquidation preference of $2,060,000 as of June 30, 2015 and $2,030,000 as of December 31, 2014.</t>
  </si>
  <si>
    <t>Stockholders' equity</t>
  </si>
  <si>
    <t>Series A Preferred stock, $0.0001 par value; stated rate $1,000:10,000,000 shares authorized; 7,500 issued and outstanding with a liquidation preference of $7,800,000 as of June 30, 2015 and $7,650,000 as of December 31, 2014.</t>
  </si>
  <si>
    <t>Common stock, $0.0001 par value: 100,000,000 shares authorized; 27,314,094 shares issued and outstanding as of June 30, 2015 and 26,988,240 as of December 31, 2014.</t>
  </si>
  <si>
    <t>Additional paid in capital</t>
  </si>
  <si>
    <t>Accumulated deficit</t>
  </si>
  <si>
    <t>Total stockholders' equity</t>
  </si>
  <si>
    <t>Total Liabilities, Redeemable Preferred Stock and Stockholders' Equity</t>
  </si>
  <si>
    <t>Condensed Balance Sheets (Parenthetical) - USD ($)</t>
  </si>
  <si>
    <t>Balance Sheets [Abstract]</t>
  </si>
  <si>
    <t>Allowance related to accounts receivable</t>
  </si>
  <si>
    <t>Accumulated depreciation of office equipment</t>
  </si>
  <si>
    <t>Redeemable 6% preferred stock, par value</t>
  </si>
  <si>
    <t>Redeemable 6% preferred stock, shares authorized</t>
  </si>
  <si>
    <t>Redeemable 6% preferred stock, shares issued</t>
  </si>
  <si>
    <t>Redeemable 6% preferred stock, shares outstanding</t>
  </si>
  <si>
    <t>Redeemable 6% preferred stock, liquidation preferences</t>
  </si>
  <si>
    <t>Series A Preferred stock, par value</t>
  </si>
  <si>
    <t>Series A Preferred Stock, value stated rate</t>
  </si>
  <si>
    <t>Preferred Stock, Shares Authorized</t>
  </si>
  <si>
    <t>Series A Preferred Stock, shares issued</t>
  </si>
  <si>
    <t>Series A Preferred Stock, shares outstanding</t>
  </si>
  <si>
    <t>Preferred Stock, liquidation preference</t>
  </si>
  <si>
    <t>Common stock, par value</t>
  </si>
  <si>
    <t>Common stock, shares authorized</t>
  </si>
  <si>
    <t>Common stock, shares issued</t>
  </si>
  <si>
    <t>Common stock, shares outstanding</t>
  </si>
  <si>
    <t>Condensed Statements of Operations (Unaudited) - USD ($)</t>
  </si>
  <si>
    <t>3 Months Ended</t>
  </si>
  <si>
    <t>Jun. 30, 2014</t>
  </si>
  <si>
    <t>Revenue:</t>
  </si>
  <si>
    <t>Oil sales</t>
  </si>
  <si>
    <t>Gas sales</t>
  </si>
  <si>
    <t>Operating fees</t>
  </si>
  <si>
    <t>Realized gain on commodity price derivatives</t>
  </si>
  <si>
    <t>Total revenue</t>
  </si>
  <si>
    <t>Costs and expenses:</t>
  </si>
  <si>
    <t>Production costs</t>
  </si>
  <si>
    <t>Production taxes</t>
  </si>
  <si>
    <t>General and administrative</t>
  </si>
  <si>
    <t>Depreciation, depletion and amortization</t>
  </si>
  <si>
    <t>Impairment of evaluated oil and gas properties</t>
  </si>
  <si>
    <t>Total costs and expenses</t>
  </si>
  <si>
    <t>Loss from operations</t>
  </si>
  <si>
    <t>Other income (expenses):</t>
  </si>
  <si>
    <t>Other income</t>
  </si>
  <si>
    <t>Inducement expense</t>
  </si>
  <si>
    <t>Change in fair value of convertible debentures conversion derivative liability</t>
  </si>
  <si>
    <t>Change in fair value of warrant liability</t>
  </si>
  <si>
    <t>Change in fair value of conditionally redeemable 6% preferred stock</t>
  </si>
  <si>
    <t>Interest expense</t>
  </si>
  <si>
    <t>Total other expenses</t>
  </si>
  <si>
    <t>Net loss</t>
  </si>
  <si>
    <t>Accretion of Series A Convertible Preferred Stock</t>
  </si>
  <si>
    <t>Accrued dividends for Series A Convertible Preferred Stock</t>
  </si>
  <si>
    <t>Net loss attributable to common shareholders</t>
  </si>
  <si>
    <t>Net loss per common share basic and diluted</t>
  </si>
  <si>
    <t>Weighted average shares outstanding:</t>
  </si>
  <si>
    <t>Basic and diluted</t>
  </si>
  <si>
    <t>Condensed Statements of Operations (Parenthetical) (Unaudited)</t>
  </si>
  <si>
    <t>Statements Of Operations [Abstract]</t>
  </si>
  <si>
    <t>Percentage of redeemable preferred stock</t>
  </si>
  <si>
    <t>6.00%</t>
  </si>
  <si>
    <t>Condensed Statements of Cash Flows (Unaudited) - USD ($)</t>
  </si>
  <si>
    <t>Cash flows from operating activities:</t>
  </si>
  <si>
    <t>Adjustments to reconcile net loss to net cash used in operating activities:</t>
  </si>
  <si>
    <t>Common stock issued to investment bank for fees related to conversion of convertible debentures</t>
  </si>
  <si>
    <t>Equity instruments issued for services and compensation</t>
  </si>
  <si>
    <t>Amortization of deferred financing cost</t>
  </si>
  <si>
    <t>Depreciation, depletion, amortization and accretion of asset retirement obligation</t>
  </si>
  <si>
    <t>Accretion of debt discount</t>
  </si>
  <si>
    <t>Changes in operating assets and liabilities:</t>
  </si>
  <si>
    <t>Accounts receivable</t>
  </si>
  <si>
    <t>Other assets</t>
  </si>
  <si>
    <t>Accounts payable and other accrued expenses</t>
  </si>
  <si>
    <t>Net cash used in operating activities</t>
  </si>
  <si>
    <t>Cash flows from investing activities:</t>
  </si>
  <si>
    <t>Acquisition of undeveloped acreage</t>
  </si>
  <si>
    <t>Drilling capital expenditures</t>
  </si>
  <si>
    <t>Additions of oil and gas properties</t>
  </si>
  <si>
    <t>Additions of office equipment</t>
  </si>
  <si>
    <t>Net cash used in investing activities</t>
  </si>
  <si>
    <t>Cash flows from financing activities:</t>
  </si>
  <si>
    <t>Net proceeds from issuance of Common Stock</t>
  </si>
  <si>
    <t>Net proceeds from issuance of Series A Preferred Stock</t>
  </si>
  <si>
    <t>Dividend payments on Preferred Stock</t>
  </si>
  <si>
    <t>Debt issuance costs</t>
  </si>
  <si>
    <t>Proceeds from issuance of short-term loan</t>
  </si>
  <si>
    <t>Proceeds from issuance of debt</t>
  </si>
  <si>
    <t>Repayment of debt</t>
  </si>
  <si>
    <t>Net cash provided by financing activities</t>
  </si>
  <si>
    <t>Increase (decrease) in cash</t>
  </si>
  <si>
    <t>Cash at beginning of period</t>
  </si>
  <si>
    <t>CASH AT END OF THE PERIOD</t>
  </si>
  <si>
    <t>Supplemental disclosure:</t>
  </si>
  <si>
    <t>Cash paid for interest</t>
  </si>
  <si>
    <t>Cash paid for income taxes</t>
  </si>
  <si>
    <t>Non-cash transactions:</t>
  </si>
  <si>
    <t>Fair value of warrants issued as debt discount</t>
  </si>
  <si>
    <t>Acquisition of oil and gas assets for accounts payable and accrued interest</t>
  </si>
  <si>
    <t>Transfer from derivative liability to equity classification</t>
  </si>
  <si>
    <t>Issuance of Common Stock for payment of convertible debentures</t>
  </si>
  <si>
    <t>Series A Preferred Stock subscription receivable</t>
  </si>
  <si>
    <t>Common Stock issued for convertible note interest</t>
  </si>
  <si>
    <t>Organization</t>
  </si>
  <si>
    <t>Organization [Abstract]</t>
  </si>
  <si>
    <t>ORGANIZATION</t>
  </si>
  <si>
    <t>NOTE 1 - ORGANIZATION On September 21, 2009, Universal Holdings, Inc. (“Universal”), a Nevada corporation, completed the acquisition of Coronado Acquisitions, LLC (“Coronado”). Under the terms of the acquisition, Coronado was merged into Universal. On October 12, 2009, Universal changed its name to Recovery Energy, Inc. On December 1, 2013, Recovery Energy, Inc. changed its name to Lilis Energy, Inc. (“Lilis”, “Lilis Energy”, “we”, “our”, and the “Company”). The acquisition was accounted for as a reverse acquisition with Coronado being treated as the acquirer for accounting purposes. Accordingly, the financial statements of Coronado and Recovery Energy have been adopted as the historical financial statements of Lilis. The Company is an independent oil and gas exploration and production company focused on the Denver-Julesburg Basin (“DJ Basin”) where it holds 22,500 net acres. Lilis drills for, operates and produces oil and natural gas wells through the Company’s land holdings located in Wyoming, Colorado, and Nebraska. All references to production, sales volumes and reserves quantities are net to the Company’s interest unless otherwise indicated.</t>
  </si>
  <si>
    <t>Liquidity</t>
  </si>
  <si>
    <t>Liquidity [Abstract]</t>
  </si>
  <si>
    <t>LIQUIDITY</t>
  </si>
  <si>
    <t>NOTE 2 - LIQUIDITY Going Concern The Company’s financial statements for the three and six months ended June 30, 2015 have been prepared on a going concern basis. The Company has reported net operating losses during the three and six months ended June 30, 2015 and for the past five years. This history of operating losses, along with the recent decrease in commodity prices, which may adversely affect the Company’s ability to access capital it needs to continue operations. These factors raise substantial doubt about the Company’s ability to continue as a going concern. The accompanying financial statements do not include any adjustments relating to the recoverability and classification of recorded asset amounts, or amounts of liabilities, that might result from this uncertainty. The Company is currently looking for additional capital, potential merger candidates, or funding sources which may offer improved opportunities to obtain capital to develop its properties, acquire oil and gas properties and to cure any potential defaults in connection with our credit facility and current liabilities deficiencies. The Company is also focused on maintaining production while efficiently managing, and in some cases reducing, its operating and general and administrative expenses. The Company is also evaluating asset divestiture opportunities to provide capital to reduce its indebtedness. Successfully completing a capital infusion will eliminate doubt about the Company’s ability to continue as a going concern. As of June 30, 2015, the Company was not in compliance with the financial covenant relating to the total debt to EBITDAX ratio required to be maintained by the Company and measured as of that date pursuant to the Credit Agreement. Additionally, the Company did not make the required principal payment due on July 1, 2015. On August 6, 2015, Heartland applied cash from the Company’s Debt Service Reserve Account (as defined in the Credit Agreement) towards the overdue principal payment amount of $125,000 with applicable interest in the amount of $30,000 for a total aggregate payment of $155,000. The Company has reported this non-compliance to Heartland and received a waiver on the covenants violations. Liquidity Plan As of June 30, 2015, the Company had a negative working capital balance and a cash balance of approximately $8.55 million and $208,000, respectively. Also, as of June 30, 2015, the Company had $2.75 million outstanding under its credit agreement, as amended, (the “Credit Agreement”) with Heartland Bank (“Heartland”), as administrative agent, and the financial institutions from time to time signatory thereto (each individually a “Lender,” and any and all such financial institutions collectively the “Lenders”). Of this amount, $500,000 is due within one year. The Company presently has $6.85 million outstanding under its 8% Senior Secured Convertible Debentures due 2018 (the “Debentures”). As of August 1, 2015, the Company is producing approximately 43 barrels of oil equivalent (“BOE”) a day from eight economically producing wells. On January 8, 2015, the Company entered into the Credit Agreement with Heartland, as administrative agent, which provides for a three-year senior secured term loan in an initial aggregate principal amount of $3.0 million, which principal amount may be increased to a maximum principal amount of $50.0 million at the request of the Company, subject to certain conditions, and pursuant to an accordion advance provision in the Credit Agreement. The availability of additional funds pursuant to the accordion advance is subject to the discretion of the lenders, and is generally based on the value of the Company’s proved developed producing (“PDP”) and proved undeveloped (“PUD”) reserves. The Company intends to use proceeds borrowed under the Credit Agreement to fund producing property acquisitions in North America, drill wells in the core of the Company’s lease positions and to fund its working capital. As of August 17, 2015, $2.75 million was outstanding under the Credit Agreement. On April 30, 2015, the Company entered into an Asset Purchase Agreement (the “APA”) with Swan Exploration, LLC (“Swan”) to acquire non-operated leasehold working interests including interests in 53 producing wells and a 640 gross (499 net) acre block of undeveloped leasehold in the core area of the Wattenberg Field in Weld County, Colorado. On June 9, 2015, the Company and Swan entered into an amendment to the APA (the “First Amendment”) and the Company agreed to acquire an additional 375 net acres from previously granted right of first refusal acreage, bringing the total undeveloped acreage being acquired to 1,015 net acres in the core area of the Wattenberg Field targeting the Niobrara and Codell formations. The additional acreage includes authorization for expenditures (“AFE”) in place for 11 new wells with an average working interest of 4.48% and a total drilling commitment of $3.2 million. Additionally, pursuant to the First Amendment, Lilis has agreed to assign to Swan an 8% carried working interest on future drilling on the south half of an undeveloped 640-acre tract within the originally agreed upon acquisition acreage. It is anticipated that the Company would pay an aggregate of approximately $4.8 million for its proportionate share of future drilling and completion costs, currently in varying stages of development pursuant to the outstanding AFEs, which includes the $3.2 million referenced above. Due to current market conditions and volatility in the oil and gas market, the Company and Swan have entered into a subsequent amendment to extend the closing date of the transaction and have mutually agreed to further negotiate the final purchase price. The Company received a letter from Swan indicating a default on the acquisition, however, discussions remain ongoing and the Company expects to close the transaction in the third quarter of 2015, pending the success of continuing negotiations and the Company’s access to capital. On June 6, 2014, T.R. Winston &amp; Company, LLC (“TR Winston”) executed a commitment to purchase or affect the purchase by third parties of an additional $15.0 million in Series A 8% Convertible Preferred Stock, to be consummated within 90 days thereof. The agreement was subsequently extended and expired on February 22, 2015. On February 25, 2015, the Company and TR Winston agreed in principal to a replacement commitment, pursuant to which TR Winston has agreed to purchase or affect the purchase by third parties of an additional $7.5 million in Series A 8% Convertible Preferred Stock, to be consummated no later than February 23, 2016, with all other terms substantially the same as those of the original commitment. This has not yet occurred. The Company will require additional capital to satisfy its obligations; to fund its current drilling commitments, as well as its acquisition and capital budget plans; to help fund its ongoing overhead; and to provide additional capital to generally improve its negative working capital position. The Company anticipates that such additional funding will be provided by a combination of capital raising activities, including borrowing transactions, the sale of additional debt and/or equity securities, the sale of certain assets, and by the development of certain of the Company’s undeveloped properties via arrangements with joint venture partners. If the Company is not successful in obtaining sufficient cash to fund the aforementioned capital requirements, the Company would be required to curtail its expenditures and may be required to restructure its operations, sell assets on terms which may not be deemed favorable and/or curtail other aspects of its operations, including deferring all or portions of the Company’s capital budget. There is no assurance that any such funding will be available to the Company on acceptable terms, if at all.</t>
  </si>
  <si>
    <t>Summary of Significant Accounting Policies and Estimates</t>
  </si>
  <si>
    <t>Summary of Significant Accounting Policies and Estimates [Abstract]</t>
  </si>
  <si>
    <t>SUMMARY OF SIGNIFICANT ACCOUNTING POLICIES AND ESTIMATES</t>
  </si>
  <si>
    <t>NOTE 3 - SUMMARY OF SIGNIFICANT ACCOUNTING POLICIES AND ESTIMATES Basis of Presentation The condensed financial statements have been prepared in accordance with accounting principles generally accepted in the United States of America (“U.S. GAAP”) for interim financial statements and with Form 10-Q and Article 10 of Regulation S-X of the United States Securities and Exchange Commission. Accordingly, the financial statements do not contain all information and footnotes required by U.S. GAAP for annual financial statements. In the opinion of the Company’s management, the accompanying unaudited condensed financial statements contain all the adjustments necessary (consisting only of normal recurring accruals) to present the financial position of the Company as of June 30, 2015 and the results of operations and cash flows for the periods presented. The results of operations for the three and six months ended June 30, 2015 are not necessarily indicative of the operating results for the full fiscal year for any future period. These condensed financial statements should be read in conjunction with the financial statements and related notes thereto included in the Company’s Annual Report on Form 10-K for the year ended December 31, 2014. The Company’s accounting policies are described in the Notes to Financial Statements in its Annual Report on Form 10-K for the year ended December 31, 2014, and updated, as necessary, in this Quarterly Report on Form 10-Q. Use of Estimates The preparation of financial statements in conformity with U.S. GAAP requires the Company to make a number of estimates and assumptions relating to the reported amounts of assets and liabilities and the disclosure of contingent assets and liabilities at the date of the financial statements and the reported amounts of revenues and expenses during the reporting period. Actual results could differ significantly from those estimates. Management evaluates estimates and assumptions on an ongoing basis using historical experience and other factors, including the current economic and commodity price environment. Although actual results may differ from these estimates under different assumptions or conditions, the Company believes that its estimates are reasonable. The most significant financial estimates are associated with the Company’s estimated volumes of proved oil and natural gas reserves, asset retirement obligations, assessments of impairment imbedded in the carrying value of undeveloped acreage and undeveloped properties, fair value of financial instruments, including derivative liabilities, depreciation and accretion, income taxes and contingencies. Oil and Gas Producing Activities The Company follows the full cost method of accounting for oil and gas operations whereby all costs related to the exploration, non-production related development and acquisition of oil and natural gas reserves are capitalized. Such costs include land acquisition costs, geological and geophysical expenses, carrying charges on non-producing properties, costs of drilling, developing and completing productive wells and/or plugging and abandoning non-productive wells, and any other costs directly related to acquisition and exploration activities. Proceeds from property sales are generally applied as a credit against capitalized exploration and development costs, with no gain or loss recognized, unless such a sale would significantly alter the relationship between capitalized costs and the proved reserves attributable to these costs. A significant alteration would typically involve a sale of 25% or more of proved reserves. The Company accounts for its unproven long-lived assets in accordance with Accounting Standards Codification (“ASC”) Topic 360-10-05, Accounting for the Impairment or Disposal of Long-Lived Assets Depletion of exploration and development costs and depreciation of wells and tangible production assets is computed using the units-of-production method based upon estimated proved oil and gas reserves. Costs included in the depletion base to be amortized include (a) all proved capitalized costs including capitalized asset retirement costs net of estimated salvage values, less accumulated depletion, (b) estimated future development costs to be incurred in developing proved reserves; and (c) estimated decommissioning and abandonment/restoration costs, net of estimated salvage values, that are not otherwise included in capitalized costs. The costs of undeveloped acreage are withheld from the depletion base until it is determined whether or not proved reserves can be assigned to the properties. When proved reserves are assigned to such properties or one or more specific properties are deemed to be impaired, the cost of such properties or the amount of the
impairment is added to the full cost pool which is subject to depletion calculations. Under the full cost method of accounting, capitalized oil and gas property costs less accumulated depletion and net of deferred income taxes may not exceed an amount equal to the sum of the present value, discounted at 10%, of estimated future net revenues from proved oil and gas reserves and the cost of unproved properties not subject to amortization (without regard to estimates of fair value), or estimated fair value, if lower, of unproved properties that are not subject to amortization. Should capitalized costs exceed this ceiling, an impairment expense is recognized. During the three and six months ended June 30, 2015, the Company recorded a $505,000 and a $5.967 million impairment, respectively. No impairment was recorded in 2014. The present value of estimated future net cash flows was computed by applying a flat oil price to forecast revenues from estimated future production of proved oil and gas reserves as of period-end, less estimated future expenditures to be incurred in developing and producing the proved reserves (assuming the continuation of existing economic conditions), less any applicable future taxes. Wells in Progress Wells in progress connotes wells that are currently in the process of being drilled or completed or otherwise under evaluation as to their potential to produce oil and gas reserves in commercial quantities. Such wells continue to be classified as wells in progress and withheld from the depletion calculation and the ceiling test until such time as either proved reserves can be assigned, or the wells are otherwise abandoned. Upon either the assignment of proved reserves or abandonment, the costs for these wells are then transferred to the full cost pool and become subject to both depletion and the ceiling test calculations in accordance with full cost accounting under Rule 4-10 of Regulation S-X of the Securities Exchange Act of 1934, as amended. Accrued Expense Accrued liabilities are probable future sacrifices of economic benefits arising from present obligations of a particular entity to transfer assets or provide service to other entities in the future as a result of past transactions or events. Below is the break-out of the accrued expense account as of June 30, 2015 and December 31, 2014.
June 30, December 31,
Fair-value of executive compensation $ 231,109 $ 40,000
Accrued convertible debenture interest 533,264 3,043
Board of director fees 49,272 -
Accrued professional fees 249,000 78,000
Production taxes 488,000 504,000
Other payables 608,321 623,952
2,158,966 1,248,995 Asset Retirement Obligations The Company's activities are subject to various laws and regulations, including legal and contractual obligations to reclaim, remediate, or otherwise restore properties at the time the asset is permanently removed from service. Calculation of an asset retirement obligation ("ARO") requires estimates about several future events, including the life of the asset, the costs to remove the asset from service, and inflation factors. The ARO is initially estimated based upon discounted cash flows over the life of the asset and is accreted to full value over time using the Company's credit adjusted risk-free interest rate. Estimates are periodically reviewed and adjusted to reflect changes. The present value of a liability for the ARO is initially recorded when it is incurred if a reasonable estimate of fair value can be made. This is typically done when a well is completed or an asset is placed in service. When the ARO is initially recorded, the Company capitalizes the cost (the asset retirement cost or "ARC") by increasing the carrying value of the related asset. ARCs related to wells are capitalized to the full cost pool and are subject to depletion. Over time, the liability increases for the change in its present value (accretion of ARO), while the net capitalized cost decreases over the useful life of the asset as depletion expense is recognized. In addition, ARCs are included in the ceiling test calculation for valuing the full cost pool. The fair value of the Company’s asset retirement obligation liability is calculated at the point of inception by taking into account (i) the cost of abandoning oil and gas wells, which is based on the Company’s and/or industry’s historical experience for similar work, or estimates from independent third-parties; (ii) the economic lives of its properties, which are based on estimates from reserve engineers; (iii) the inflation rate; and (iv) the credit adjusted risk-free rate, which takes into account the Company’s credit risk and the time value of money. Given the unobservable nature of the inputs, the initial measurement of the asset retirement obligation liability is deemed to use Level 3 inputs. As of June 30, 2015, the Company had an ARO balance of $204,000 and has accreted $5,000 and $9,000 for the three and six months ended June 30, 2015, respectively. During the three and six months ended June 30, 2014, the Company accreted $24,000 and $44,000, respectively. Revenue Recognition The Company derives revenue primarily from the sale of produced natural gas and crude oil. The Company reports revenue as the gross amount received before taking into account production taxes and transportation costs, which are reported as separate expenses and are included in oil and gas production expense in the accompanying consolidated statements of operations. Revenue is recorded in the month the Company’s production is delivered to the purchaser, but payment is generally received between 30 and 90 days after the date of production. No revenue is recognized unless it is determined that title to the product has transferred to the purchaser. At the end of each month, the Company estimates the amount of production delivered to the purchaser and the price the Company will receive. The Company uses its knowledge of its properties, its historical performance, existing contracts, NYMEX and local spot market prices, quality and transportation differentials, and other factors as the basis for these estimates. Impairment of Long-lived Assets The Company accounts for long-lived assets (other than oil and gas properties) at cost. Other long-lived assets consist principally of property and equipment and identifiable intangible assets with finite useful lives (subject to amortization, depletion, and depreciation). The Company may impair these assets whenever events or changes in circumstances indicate that the carrying amount of such assets may not be fully recoverable. Recoverability is measured by comparing the carrying amount of an asset to the expected undiscounted future net cash flows generated by the asset. If it is determined that the asset may not be recoverable, and if the carrying amount of an asset exceeds its estimated fair value, an impairment charge is recognized to the extent of the difference. Net Loss per Common Share Earnings (losses) per share are computed based on the weighted average number of common shares outstanding during the period presented. Diluted earnings per share are computed using the weighted-average number of common shares outstanding plus the number of common shares that would be issued assuming exercise or conversion of all potentially dilutive common shares. Potentially dilutive securities, such as shares issuable upon the conversion of debt or preferred stock, and exercise of warrants and options, are excluded from the calculation when their effect would be anti-dilutive. As of June 30, 2015 and 2014 shares underlying options, warrants, preferred stock
and Debentures have been excluded from the diluted share calculations as they were anti-dilutive as a result of net losses incurred. The Company had the following Common Stock equivalents at June 30, 2015 and 2014:
June 30, June 30,
Stock Options 6,150,000 5,100,000
Unvested Restricted Stock (employees/directors) 1,914,001 1,779,633
Series A Preferred Stock 3,112,033 3,112,033
Warrants 15,685,331 16,506,281
Convertible Debentures 3,423,233 3,423,233
30,284,598 29,921,180 Recently Issued Accounting Pronouncements In April 2015, the FASB issued Accounting Standards Update No. 2015-03, Simplifying the Presentation of Debt Issuance Costs In August 2014, the FASB issued Accounting Standards Update No. 2014-15, Presentation of Financial Statements – Going Concern In May 2014, the FASB issued Accounting Standards Update No. 2014-09, Revenue from Contracts with Customers</t>
  </si>
  <si>
    <t>Oil and Gas Properties &amp; Oil and Gas Properties Acquisitions and Divestitures</t>
  </si>
  <si>
    <t>Oil and Gas Properties &amp; Oil and Gas Properties Acquisitions and Divestitures [Abstract]</t>
  </si>
  <si>
    <t>OIL AND GAS PROPERTIES &amp; OIL AND GAS PROPERTIES ACQUISITIONS AND DIVESTITURES</t>
  </si>
  <si>
    <t>NOTE 4 - OIL AND GAS PROPERTIES &amp; OIL AND GAS PROPERTIES ACQUISITIONS AND DIVESTITURES During the three and six months ended June 30, 2015, the Company did not buy or sell any of its oil and gas properties. If commodity prices stay at current early 2015 levels or decline further, the Company may incur additional full cost ceiling impairments in future quarters. Because the ceiling calculation uses rolling 12-month average commodity prices, the effect of lower quarter-over-quarter prices in 2015 compared to 2014 is a lower ceiling value each quarter. This will result in ongoing impairments each quarter until prices stabilize or improve. Impairment charges would not affect cash flow from operating activities, but would adversely affect the Company’s net income and stockholders’ equity. As a result of this lower ceiling value, during the three and six months ended June 30, 2015, the Company recognized an impairment expense on its evaluated oil and gas properties of $505,000 and $5.97 million. No impairment was recognized in three and six months ended June 30, 2014. Depreciation, depletion and amortization (“DD&amp;A”) expenses related to the proved properties were approximately $184,000 and $416,000 for three and six months ended June 30, 2015 as compared to $512,000 and $901,000 for the three and six months ended June 30, 2014, respectively. As of June 30, 2015 and December 31, 2014, the Company had $6.04 million of wells in progress for each period, respectively, as a result of two ownership disputes. Wells in progress are related to certain wells in the Company’s core development program within the Northern Wattenberg field. The Company has capitalized and accrued approximately $5.73 million of costs through June 30, 2015 associated with certain of these wells, which had previously been in dispute. This dispute related to our ownership in certain wells being reduced and or eliminated from a purported farm-out. The operator of the producing wells had claimed that we entered into a farm-out which would have reduced our ownership in the wells. On July 8, 2015, as discussed below, the Company entered into a Settlement Agreement with the operator. During the six months ended June 30, 2015, there were no additional accrued costs associated with these wells. During 2014, the Company transferred $516,000 from wells-in progress to developed oil and natural gas properties for one of its other wells in Northern Wattenberg, when that well became producing and economic. The amount transferred to producing properties represents 12.5% of the total 25% interest owned by the Company. The remaining 12.5% ownership in the well is currently being accrued at $491,000 for the authorization for expenditure to drill the wells, since the remaining ownership is being disputed by the mineral
owners. The Company purchased the rights from both royalty owners which claimed ownership of the mineral rights. The Company has secured its 12.5% ownership by paying both owners $100,000 (for a total of $200,000). The payment was recorded as an asset to obtain the right to the minerals. By securing the interest with both interest owners, the Company’s interest will remain at 25%. The mineral owners are disputing the validity of an overriding royalty interest and, as a result, the operator of the well is currently holding revenues from the Company until the dispute is resolved. The Company believes the well is near payout and this should be resolved in the near future. The Company is currently accruing the remaining 12.5% authorization of expenditure and deferring the revenue in a suspense receivable account. The Company received notification that the dispute between the royalty owners has been settled. As a result, the Company is working with the operator to receive payment of its interest. As of June 30, 2014 and December 31, 2104, the Company had $404,000 and $378,000, respectively, recorded as suspense receivable. During the six months ended June 30, 2015, the Company executed five joint operating agreements to participate as a non-operator in the drilling of five horizontal wells. The Company has an average of 2.78% working interest in each of these wells which are being drilled by reputable companies.</t>
  </si>
  <si>
    <t>Derivatives</t>
  </si>
  <si>
    <t>Derivatives [Abstract]</t>
  </si>
  <si>
    <t>DERIVATIVES</t>
  </si>
  <si>
    <t>NOTE 5 - DERIVATIVES The Company periodically enters into various commodity derivative financial instruments intended to hedge against exposure to market fluctuations of oil prices. As of June 30, 2015 and December 31, 2014, the Company did not have any commodity derivative instruments. Through January 31, 2014, the Company maintained an active commodity swap for 100 barrels of oil per day at a price of $99.25 per barrel. The Company recorded a realized loss on oil price hedges of approximately $11,000 for the six months ended June 30, 2014. The Company did not have a hedge agreement for the three months ended June 30, 2014. Realized gains and losses are recorded as individual swaps mature and settle. These gains and losses are recorded as income or expenses in the periods during which applicable contracts settle. Swaps which are unsettled as of a balance sheet date are carried at fair value, either as an asset or liability. Unrealized gains and losses result from mark-to-market changes in the fair value of these derivatives between balance sheet dates.</t>
  </si>
  <si>
    <t>Fair Value of Financial Instruments</t>
  </si>
  <si>
    <t>Fair Value of Financial Instruments [Abstract]</t>
  </si>
  <si>
    <t>FAIR VALUE OF FINANCIAL INSTRUMENTS</t>
  </si>
  <si>
    <t>NOTE 6 - FAIR VALUE OF FINANCIAL INSTRUMENTS The Company measures fair value of its financial assets on a three-tier value hierarchy, which prioritizes the inputs, used in the valuation methodologies in measuring fair value:
● Level 1 - Observable inputs that reflect quoted prices (unadjusted) for identical assets or liabilities in active markets.
● Level 2 - Other inputs that are directly or indirectly observable in the marketplace.
● Level 3 - Unobservable inputs which are supported by little or no market activity. The fair value hierarchy also requires an entity to maximize the use of observable inputs and minimize the use of unobservable inputs when measuring fair value. The Company’s interest rate term loan and Debentures are measured using Level 3 inputs. Executive Compensation In September 2013, the Company announced the appointment of Abraham Mirman as its new president. In connection with Mr. Mirman’s appointment, the Company entered into an employment agreement with Mr. Mirman (the “Mirman Agreement”). The Mirman Agreement provides for an incentive bonus package that, depending upon the relative performance of the Company’s Common Stock compared to the performance of stocks of certain peer group companies as measured from Mr. Mirman’s initial date of employment through December 31, 2014, may result in a cash bonus payment to Mr. Mirman of up to 3.0 times his base salary. The incentive bonus is recorded as a liability and valued at each reporting period. The Company engaged a valuation firm (“VFIRM”) to complete a valuation of this incentive bonus. As of December 31, 2014, the Company recorded a liability of $40,000 for accrued compensation. As previously announced, on March 30, 2015, the Company entered into an amended and restated employment agreement (the “CEO Agreement”) with Mr. Mirman. The CEO Agreement also provides for Mr. Mirman to receive a cash incentive bonus if certain production thresholds are achieved by the Company. The Company recorded Mr. Mirman’s new incentive bonus liability, valued by VFIRM, at $270,000 at June 30, 2015. As of June 30,2015, the Company has recorded four months of liability of $90,000. On March 6, 2015, the Company announced the appointment of Kevin Nanke as its new Executive Vice President and Chief Financial Officer. Mr. Nanke will also receive a cash incentive bonus if certain production thresholds are achieved by the Company and a performance bonus of $100,000 if the Company achieves certain goals set forth in the employment agreement. The Company recorded Mr. Nanke’s new incentive bonus liability, valued by VFIRM, at $216,000 at June 30, 2015. As of June 30, 2015, the Company has recorded four months of liability of $72,000. As previously announced, in March 2015, the Company entered into an employment agreement with Ariella Fuchs for services to be performed as General Counsel to the Company. Ms. Fuchs will also receive a cash incentive bonus if certain production thresholds are achieved by the Company. The Company recorded Ms. Fuchs’ new incentive bonus liability, valued by VFIRM, at $104,000 at June 30, 2015. The three executive compensations agreements had a change in fair value for the three and six months ended June 30, 2015 of $173,000 and $231,000, respectively. The fair value of executive compensation is recorded as an accrued expense. Consulting Agreement with Bristol Capital-Warrant Anti-Dilution Feature On September 2, 2014, the Company entered into a Consulting Agreement (the “Consulting Agreement”) with Bristol Capital, LLC (“Bristol”), pursuant to which the Company issued to Bristol a warrant to purchase up to 1,000,000 shares of Common Stock at an exercise price of
$2.00 per share (or, in the alternative, 1,000,000 options, but in no case both). The agreement has an anti-dilution feature that will automatically reduce the exercise price if the Company enters into another consulting agreement pursuant to which warrants are issued with a lower exercise price. On December 31, 2014, the Company revalued the warrants/option using the following variables: (i) 1,000,000 total warrants/options issued (as stated above, the Company will only issue a total of 1,000,000 shares of Common Stock under the option or the warrant, but no more than 1,000,000 shares in the aggregate); (ii) stock price of $0.72; (iii) exercise price of $2.00; (iv) expected life of 4.67 years; (v) volatility of 96.78%; (vi) risk free rate of 1.10% for a total value of $394,000, which adjusted the change in fair value valuation of the derivative by $571,000. On June 30, 2015, the Company revalued the warrants/options using the following variables: (i) 1,000,000 total warrants/options issued (as stated above, the Company will only issue a total of 1,000,000 shares of Common Stock under the option or the warrant, but no more than 1,000,000 shares in the aggregate); (ii) stock price of $0.99; (iii) exercise price of $2.00; (iv) expected life of 4.20 years; (v) volatility of 100%; risk free rate of 1.4% for a total value of $588,000, which adjusted the change in fair value valuation of the derivative by $188,000 and $194,000 for the three and six months ended June 30, 2015, respectively. The warrants/options increased in liability value from the initial valuation which resulted in additional expense. Heartland Credit Agreement - Warrant Anti-Dilution Feature On January 8, 2015, the Company entered into the Credit Agreement which provides for a three-year senior secured term loan in an initial aggregate principal amount of $3.0 million, which principal amount may be increased to a maximum principal amount of $50.0 million at the request of the Company, subject to certain conditions, and pursuant to an accordion advance provision in the Credit Agreement. Heartland is entitled to receive 75,000 warrants for every $1.0 million advance at an exercise price equal to 115% of the 10-day volume weighted average price (“VWAP”) prior to closing of each advance. The Company issued 225,000 warrants (the “Initial Warrants”) at an exercise price of $2.50 with the initial advance. The Initial Warrants have an anti-dilution feature that will automatically reduce the exercise price if the Company enters into another agreement pursuant to which warrants are issued with a lower exercise price. The Company is carrying the Initial Warrants, valued as of January 8, 2015, as a long-term derivative liability and will revalue the instrument periodically. On June 30, 2015, the Company revalued the warrants using the following variables: (i) 225,000 warrants issued; (ii) stock price of $0.99; (iii) exercise price of $ 2.50; (iv) expected life of 4.50 years; (v) volatility of 100%; (vi) risk free rate of 1.5% for a total value of $128,000, which adjusted the change in fair value valuation of the derivative by $29,000 and $72,000 for the three and six months ended June 30, 2015, respectively. On January 8, 2015: (i) 225,000 warrants issued; (ii) stock price of $0.72; (iii) exercise price of $2.50; (iv) expected life of 5.0 years; (v) volatility of 97.1%; (vi) risk free rate of 1.50% for a total value of $56,000, which was recorded as a debt discount and amortized over the life of the loan. Convertible Debentures Conversion Derivative Liability As of June 30, 2015, the Company had $6.85 million in remaining Debentures, which are convertible at any time at the holders’ option into shares of Common Stock at $2.00 per share, or 3,423,233 underlying conversion shares. The debentures have elements of a derivative due to the potential for certain adjustments, including both the conversion option and the price protection embedded in the Debentures. The conversion option allows the Debenture holders to convert their Debentures to the underlying Common Stock at the conversion price of $2.00 per share. Subject to certain adjustments, including the requirement to reset the conversion for any subsequent offering at a lower price per share amount. The Company values this conversion liability at each reporting period using a Monte Carlo pricing model. At June 30, 2015 and December 31, 2014, the Company valued the conversion feature associated with the Debentures at $1.52 million and $1.25 million, respectively. The Company used the following inputs to calculate the valuation of the derivative as of June 30, 2015: (i) volatility of 100%; (ii) conversion price of $2.00; (iii) stock price of $0.99; and (iv) present value of conversion feature of $0.02 per convertible share and as of December 31, 2014: (i) volatility of 70%; (ii) conversion price of $2.00; (iii) stock price of $0.72; and (iv) present value of conversion feature of $0.47 per convertible share. The change in fair value valuation of the derivative was $162,000 and $274,000 for the three and six months ended June 30, 2015, respectively. The following table provides a summary of the fair values of assets and liabilities measured at fair value: June 30, 2015:
Level 1 Level 2 Level 3 Total
Liability
Executive employment agreements $ - $ - $ (231,000 ) $ (231,000 )
Warrant liabilities - - (716,000 ) (716,000 )
Convertible debenture conversion derivative liability - - (1,523,000 ) (1,523,000 )
Total liability, at fair value $ - $ - $ (2,470,000 ) $ (2,470,000 ) December 31, 2014:
Level 1 Level 2 Level 3 Total
Liability
Executive employment agreement $ - $ - $ (40,000 ) $ (40,000 )
Warrant liabilities - - (394,000 ) (394,000 )
Convertible debenture conversion derivative liability - - (1,249,000 ) (1,249,000 )
Total liability, at fair value $ - $ - $ (1,683,000 ) $ (1,683,000 ) The following table provides a summary of changes in fair value of the Company’s Level 3 financial assets and liabilities as of June 30, 2015:
Conversion derivative liability Bristol/ Incentive bonus Total
Balance at January 1, 2015 $ 1,249,000 $ 394,000 $ 40,000 $ 1,683,000
Additional liability - 56,000 149,000 205,000
Change in fair value of liability 274,000 266,000 42,000 582,000
Balance at June 30, 2015 $ 1,523,000 $ 716,000 $ 231,000 $ 2,470,000 The Company did not have any transfers of assets or liabilities between Level 1, Level 2 or Level 3 of the fair value measurement hierarchy during the three and six months ended June 30, 2015 and 2014.</t>
  </si>
  <si>
    <t>Loan Agreements</t>
  </si>
  <si>
    <t>Loan Agreements [Abstract]</t>
  </si>
  <si>
    <t>LOAN AGREEMENTS</t>
  </si>
  <si>
    <t>NOTE 7 - LOAN AGREEMENTS
As of
Heartland Term Loan (due January 8, 2018) $ 2,750,000
Unamortized debt discount (47,000 )
Heartland Term Loan, net 2,703,000
Less: amount due within one year (500,000 )
Heartland Term Loan due after one year $ 2,203,000
8% Convertible Debentures, net (due 2018; 8% weighted average interest rate) $ 6,846,000 Heartland Bank On January 8, 2015, Lilis Energy, Inc. (the “Company”) entered into a credit agreement, as amended (the “Credit Agreement”) with Heartland, as administrative agent, and the financial institutions from time to time signatory thereto (each individually, a “Lender,” and any and all such financial institutions collectively as the “Lenders”). The Credit Agreement provides for a three-year senior secured term loan in an initial aggregate principal amount of $3,000,000, which principal amount may be increased to a maximum principal amount of $50,000,000 at the request of the Company pursuant to an accordion advance provision in the Credit Agreement subject to certain conditions, including the discretion of the lender (the “Term Loan”). Funds borrowed under the Credit Agreement may be used by the Company to (i) purchase oil and gas assets, (ii) fund certain Lender-approved development projects, (iii) fund a debt service reserve account, (iv) pay all costs and expenses arising in connection with the negotiation and execution of the Credit Agreement, and (v) fund the Company’s general working capital needs. The Term Loan bears interest at a rate calculated based upon the Company’s leverage ratio and the “prime rate” then in effect. In connection with its entry into the Credit Agreement, the Company also paid a nonrefundable commitment fee in the amount of $75,000, and agreed to issue to the Lenders 75,000 5-year warrants for every $1 million funded. An initial warrant to purchase up to 225,000 shares of the Company’s common stock at $2.50 per share was issued in connection with closing. As of January 8, 2015, the Company valued the 225,000 warrants at $56,000, which was accounted for as debt discount and amortized over the life of the debt. The Company accreted $5,000 and $9,000 of debt discount for the three and six months ended June 30, 2015, respectively. The warrants are valued every quarter due to their derivative characteristics. See Note 6—Fair Value of Financial Instruments for valuation and inputs. The Company has the right to prepay the Term Loan, in whole or in part, subject to certain conditions. If the Company exercises its right to prepay under the Credit Agreement prior to January 8, 2016, it will be assessed a prepayment premium in an amount equal to 3% of the amount of such prepayment. If the Company exercises its right to prepay under the Credit Agreement after January 8, 2016, such prepayment shall be without premium or penalty. The Credit Agreement contains certain customary representations and warranties and affirmative and negative covenants. The Credit Agreement also contains financial covenants with respect to the Company’s (i) debt to EBITDAX ratio and (ii) debt coverage ratio. In addition, in certain situations, the Credit Agreement requires mandatory prepayments of the Term Loans, including in the event of certain non-ordinary course asset sales, the incurrence of certain debt, and the Company’s receipt of proceeds in connection with insurance claims. As of June 30, 2015, the Company was not in compliance with the financial covenant relating to the total debt to EBITDAX ratio required to be maintained by the Company and measured as of that date pursuant to the Credit Agreement. Additionally, the Company did not make the required principal payment due on July 1, 2015. On August 6, 2015, Heartland applied cash from the Company’s Debt Service Reserve Account (as defined in the Credit Agreement) towards the overdue principal payment amount of $125,000 with applicable interest in the amount of $30,000 for a total aggregate payment of $155,000. The Company has reported this non-compliance to Heartland and received a waiver on the covenant violations. 8% Convertible Debentures In numerous separate private placement transactions between February 2011 and October 2013, the Company issued an aggregate of approximately $15.6 million of Debentures, secured by mortgages on several of its properties. On January 31, 2014, the Company entered into a Debenture Conversion Agreement (the “Conversion Agreement”) with all of the holders of the Debentures. Under the terms of the Conversion Agreement, the balance of the Debentures may be converted to Common Stock on the terms provided in the Conversion Agreement (including the terms related to the Warrants) at the election of the holder, subject to receipt of shareholder approval as required by NASDAQ continued listing requirements. The Company intends to present proposals to approve the conversion of the remaining outstanding Debentures at its 2015 annual meeting of shareholders, which it expects to hold sometime in the fourth quarter. As of June 30, 2015 and December 31, 2014, the Company had $6.85 million and $6.84 million, net, remaining Debentures, respectively, which are convertible at any time at the holders’ option into shares of Common Stock at a conversion price of $2.00 per share, subject to certain standard adjustments. As of June 30, 2015, the Company is in compliance with both the Credit Agreement and the 8% Convertible Debenture covenants, except as described above. Interest Expense Interest expense for the three and six months ended June 30, 2015 was $553,000 and $775,000, respectively, as compared to the three and six months ended June 30, 2014 of $2.14 million and $3.35 million, respectively. The non-cash interest expense during the three and six months ended June 30, 2015 was approximately $425,000 and $597,000, respectively, as compared to $1.28 million and $2.82 million for the three and six months ended June 30, 2014. The non-cash interest expenses consisted of non-cash interest expense and amortization of the deferred financing costs, accretion of the Debentures payable discount, and Debentures interest paid in common stock.</t>
  </si>
  <si>
    <t>Commitments and Contingencies</t>
  </si>
  <si>
    <t>Commitments and Contingencies [Abstract]</t>
  </si>
  <si>
    <t>COMMITMENTS AND CONTINGENCIES</t>
  </si>
  <si>
    <t>NOTE 8 - COMMITMENTS AND CONTINGENCIES Environmental and Governmental Regulation At June 30, 2015, there were no known environmental or regulatory matters which were reasonably expected to result in a material liability to the Company. Many aspects of the oil and gas industry are extensively regulated by federal, state, and local governments in all areas in which the Company has operations. Regulations govern such things as drilling permits, environmental protection and air emissions/pollution control, spacing of wells, the unitization and pooling of properties, reports concerning operations, land use, and various other matters including taxation. Oil and gas industry legislation and administrative regulations are periodically changed for a variety of political, economic, and other reasons. As of June 30, 2015 the Company had not been fined or cited for any violations of governmental regulations that would have a material adverse effect upon the financial condition of the Company. Legal Proceedings The Company may from time to time be involved in various legal actions arising in the normal course of business. In the opinion of management, the Company’s liability, if any, in these pending actions would not have a material adverse effect on the financial position of the Company. The Company’s general and administrative expenses would include amounts incurred to resolve claims made against the Company. Parker v. Tracinda Corporation In re Roger A. Parker: Tracinda Corp. v. Recovery Energy, Inc. and Roger A. Parker Lilis Energy, Inc. v. Great Western Operating Company LLC, On July 7, 2015, as previously reported, the Company entered into a Settlement Agreement (the “Settlement Agreement”) with the Operator. The Settlement Agreement provides that upon Lilis’ payment to the Operator, net of the revenues owed to Lilis based on Lilis’ respective working interests in the subject wells of (i) the balance of its share of the costs and expenses of drilling, completion and operating costs of the subject wells, (ii) interest due on that amount and (iii) a penalty fee of $250,000. Lilis will have its full rights restored in the subject wells and return to having all rights and obligations under the JOA. This includes the right to participate in any future proposed wells at Lilis’ full interest under the JOA as if Lilis had participated and paid its proportionate share of costs of the subject wells prior to the notices of default sent to the Company by the Operator. Pursuant to the JOA, Lilis will regain an approximately 50% working interest in each of two Wattenberg horizontal wells (1 Niobrara and 1 Codell), an approximately 33% working interest in a third well (Niobrara), and an approximately 50% working interest in the remaining leasehold. The Company believes there is no other litigation pending that could have, individually or in the aggregate, a material adverse effect on its results of operations or financial condition.</t>
  </si>
  <si>
    <t>Related Party Transactions</t>
  </si>
  <si>
    <t>Related Party Transactions [Abstract]</t>
  </si>
  <si>
    <t>RELATED PARTY TRANSACTIONS</t>
  </si>
  <si>
    <t>NOTE 9 - RELATED PARTY TRANSACTIONS G. Tyler Runnels The Company has participated in several transactions with TR Winston, of which G. Tyler Runnels, currently a member of the Company’s board of directors, is chairman and majority owner. Mr. Runnels also beneficially holds more than 5% of the Company’s Common Stock, including the holdings of TR Winston and his personal holdings, and has personally participated in certain transactions with the Company. On June 6, 2014, TR Winston executed a commitment to purchase or affect the purchase by third parties of an additional $15 million in Series A 8% Convertible Preferred Stock, to be consummated within 90 days thereof. The agreement was subsequently extended and expired on February 22, 2015. On February 25, 2015, the Company and TR Winston agreed in principal to a replacement commitment, pursuant to which TR Winston has agreed to purchase or affect the purchase by third parties of an additional $7.5 million in Series A 8% Convertible Preferred Stock, to be consummated no later than February 23, 2016, with all other terms substantially the same as those of the original commitment. This has not yet occurred. Ronald D. Ormand On March 20, 2014, the Company entered into an Engagement Agreement (the “Engagement Agreement”) with MLV &amp; Co. LLC (“MLV”), pursuant to which MLV will act as the Company’s exclusive financial advisor. Ronald D. Ormand, currently a member of the Company’s board of directors as of February 2015, is the Managing Director and Head of the Energy Investment Banking Group at MLV. The Engagement Agreement provides for a fee of $25,000 to be paid monthly to MLV, subject to certain adjustments and other specific fee arrangements in connection with the nature of financial services being provided. The Company expensed $75,000 and $175,000 for the three and six months ended June 30, 2015, respectively, and expensed a total of $50,000 and $150,000 for the three and six months ended June 30, 2014, respectively. On May 27, 2015, MLV agreed to take $150,000
of its accrued fees in the Company’s Common Stock and was issued 75,000 shares in lieu of payment. The closing share price on May 27, 2015 was $1.56. General Merrill McPeak During the three months ended June 30, 2015, the Company received $250,000 from General McPeak as a short-term funding source (the “Short-Term Agreement”). The Short-Term Agreement carries a 12% interest and is not secured by any assets of the Company. The Short-Term Agreement generated minimal interest. The amount will be repaid within one year. General McPeak is currently a member of the Company’s board of directors. The Short-Term Agreement is recorded as a short-term loan.</t>
  </si>
  <si>
    <t>Shareholders' Equity</t>
  </si>
  <si>
    <t>Shareholders' Equity [Abstract]</t>
  </si>
  <si>
    <t>SHAREHOLDERS' EQUITY</t>
  </si>
  <si>
    <t>NOTE 10 - SHAREHOLDERS’ EQUITY During the three and six months ended June 30, 2015, the Company granted 350,000 shares and 634,189 shares of restricted Common Stock to employees and board members, respectively. The 634,189 shares of restricted Common Stock were reduced by forfeitures of 100,000 shares of restricted Common Stock, as a result of resignations by former employees and directors. As such, the total shares of Common Stock granted during the six months ended June 30, 2015 was 534,189, net of the forfeiture adjustment of unvested shares. During the three and six months ended June 30, 2015, the Company expensed $1.82 million and $2.64 million, respectively. During three and six months ended June 30, 2014, the Company expensed $8.4 million and $36.0 million, respectively. Series A 8% Convertible Preferred Stock On May 30, 2014, the Company consummated a private placement of 7,500 shares of Series A 8% Convertible Preferred Stock (the “Series A Preferred Stock”), together with warrants to purchase up to 1,556,017 shares of Common Stock, at an exercise price of $2.89 per share, for aggregate gross proceeds of $7.50 million. The Series A Preferred Stock bears an 8% dividend per annum, payable quarterly. The Series A Preferred Stock is convertible into 3,112,033 shares of Common Stock at a conversion price of $2.41 per share, and has a liquidation preference to any junior securities. As of June 30, 2015, the Company has accrued a cumulative dividend of $300,000 on the Series A Preferred Stock. Additionally, the Company is subject to an 18% late fee on the outstanding dividend amount owed until the balance is paid. Conditionally Redeemable 6% Preferred Stock In August 2014, the Company designated 2,000 shares of its authorized preferred stock as Conditionally Redeemable 6% Preferred Stock (“Redeemable Preferred”). All 2,000 shares of Redeemable Preferred were issued pursuant to the execution of the settlement agreement with Hexagon, LLC (“Hexagon”) in September 2014. The Redeemable Preferred has the same par value and stated value characteristics as the Series A Preferred Stock, except the Redeemable Preferred is not convertible into Common Stock or any other securities of the Company. Except as otherwise required by law, holders of the Redeemable Preferred are not entitled to voting rights. The Redeemable Preferred Stock bears a 6% dividend per annum, payable quarterly, and is redeemable at face value (plus any accrued and unpaid dividends) at any time at the Company’s option, or at the Holders option upon the Company’s achievement of certain production and reserve thresholds. These thresholds include the Company’s annualized gross production average for 90 consecutive days at 2,500 BOE per day or higher or the Company’s PV-10 value of its producing developed properties filed with the Securities and Exchange Commission exceeds $50 million. On June 30, 2015 and December 31, 2014, the Company revalued the Conditionally Redeemable 6% Preferred Stock using the Monte Carlo pricing for a total value of $1.57 million, which adjusted the change in fair value valuation of the derivative down by $120,000 for the six months ended June 30, 2015. On December 31, 2014, the Conditionally Redeemable Preferred Stock was valued at approximately $1.69 million. As of June 30, 2015, the Company has accrued a cumulative dividend of $60,000 on the Redeemable Preferred. Consulting Agreements In the ordinary course of business, the Company enters into services agreements for various services including but not limited to strategic planning; management and business operations, introductions to further its business goals, advice and services related to the Company’s growth initiatives, public relations, investment banking and any other consulting or advisory services including the one entered into with Bristol, discussed above. Often times, these agreements provide for an equity compensation component which has been paid in Common Stock, stock options and warrants or a combination thereof. During the three and six months ended June 30, 2015, the Company issued a total of 300,000 and 600,000 warrants that were paid to consultants, respectively, as discussed below. Warrants Below is a summary of warrant activity for the six months ended June 30, 2015:
Warrants Weighted- Average Exercise Price
Outstanding at January 1, 2015 17,007,065 3.59
Warrants issued to Heartland Bank 225,000 2.50
Warrants issued to consultants 600,000 2.25
Exercised, forfeited, or expired (2,146,734 ) 6.10
Outstanding at June 30, 2015 15,685,331 $ 3.18 The aggregate intrinsic value associated with outstanding warrants was zero at June 30, 2015 as the strike price of all warrants exceeded the market price for Common Stock, based on the Company’s closing Common Stock price of $0.99 on June 30, 2015. The weighted average remaining contract life as of June 30, 2015 was 3.49 years. During the three and six months ended June 30, 2015 and 2014, the Company issued warrants to purchase Common Stock to consultants for professional services. The warrants were valued using a Black Sholes model and the Company expensed approximately $220,000 and 425,000 for the three and six months ended June 30, 2015, respectively. During the three and six months ended June 30, 2014, the Company expensed $35,000 and $643,000, respectively, representing the fair value of warrants issued to consultants for services rendered.</t>
  </si>
  <si>
    <t>Share Based and Other Compensation</t>
  </si>
  <si>
    <t>Share Based and Other Compensation [Abstract]</t>
  </si>
  <si>
    <t>SHARE BASED AND OTHER COMPENSATION</t>
  </si>
  <si>
    <t>NOTE 11 - SHARE BASED AND OTHER COMPENSATION Share-Based Compensation In September 2012, the Company adopted the 2012 Equity Incentive Plan (the “EIP”). The EIP was amended by the stockholders on June 27, 2013 to increase the number of shares of Common Stock available for grant under the EIP from 900,000 shares to 1,800,000 shares and again on November 13, 2013 to increase the number of shares of Common Stock available for grant under the EIP from 1,800,000 shares to 6,800,000 shares and to increase the number of shares of Common Stock eligible for grant under the EIP in a single year to a single participant from 1,000,000 shares to 3,000,000 shares. Each member of the board of directors and the management team has been periodically awarded stock options and/or restricted stock grants and may be awarded additional grants under the terms of the EIP in the future. The value of employee services received in exchange for an award of equity instruments is based on the grant-date fair value of the award, recognized over the period during which an employee is required to provide services in exchange for such award. During the six months ended June 30, 2015, the Company granted 634,189 shares of restricted Common Stock and 4,800,000 stock options, to employees, directors and consultants. Also during the three months ended June 30, 2015, certain of the Company’s employees, directors and consultants forfeited 100,000 shares of restricted Common Stock and 2,233,333 stock options previously issued in connection with various terminations. As a result, as of June 30, 2015, the Company had 1,914,001 restricted shares and 6,150,000 options to purchase common shares outstanding to employees and directors. Options issued to employees vest in equal installments over specified time periods during the service period or upon achievement of certain performance based operating thresholds. The Company requires that employees and directors pay the tax on equity grants in order to issue the shares and there is currently no cashless exercise option. Therefore, as of June 30, 2015, 1,914,001 shares have been granted, but are not issued. Compensation Costs
Three Months Ended June 30, 2015**
Three Months Ended As of June 30, 2014
Stock Options Restricted Stock Total
Stock Options Restricted Stock Total
Stock-based compensation expensed* $ 1,168,000 $ 283,000 $ 1,451,000 $ 530,000 $ 120,000 $ 650,000
Six Months Ended June 30, 2015**
Six Months Ended As of June 30, 2014
(Dollar amounts in thousands)
Stock Options Restricted Stock Total
Stock Options Restricted Stock Total
Stock-based compensation expensed* $ 1,723,000 $ 341,000 $ 2,064,000 $ 754,000 $ 190,000 $ 944,000
* Only includes directors and employees for which the options vest over time instead of based upon performance criteria for which the performance criteria has not been met as of June 30, 2015.
** As of June 30, 2015, the Company has unamortized stock-based compensation costs for stock options of $2.36 million and $528,000 for restricted stock. The Company has a weighted average amortization period remaining for stock options of 7.77 years and 1.41 years for restricted stock. Restricted Stock A summary of restricted stock grant activity for the six months ended June 30, 2015 is presented below:
Number of Shares Weighted Average Grant Date Price
Outstanding at January 1, 2015 1,630,667 2.44
Granted 634,188 .97
Vested/issued (250,854 ) 1.12
Forfeited (100,000 ) 2.45
Outstanding at June 30, 2015 1,914,001 2.20 As of June 30, 2015, total unrecognized compensation costs related to 411,667 unvested restricted shares of Common Stock issued to directors and employees was approximately $581,079, which is expected to be recognized over a weighted-average remaining service period of 1.41 years. During the six months ended June 30, 2015 and 2014, the Company granted restricted stock for professional services. The restricted stock granted was valued at the fair value at the date of grant and vested over the contract life. During the three and six months ended June 30, 2015 the Company expensed $150,000 and $207,000, respectively, relating to the contracts. During the three and six months ended June 30, 2014, the Company expensed $190,000 and $285,000, respectively. Board of Directors On April 16, 2015, the Board adopted amended terms to the Company’s independent director compensation agreements and established an amended non-employee director compensation program pursuant to the EIP. The Company’s non-employee director compensation program is comprised of the following components:
● Initial Grant: Each non-employee director receives 100,000 shares of Common Stock, which vest in three equal installments over a three year period, payable on the date of the director’s appointment anniversary (subject to the continued service of the director and certain accelerated vesting provisions);
● Annual Stock Award: Each non-employee director will receive an annual stock award equal to $60,000 divided by the most recent per share closing price of the Common Stock on the national securities exchange on which the Common Stock is traded prior to the date of each annual grant, issued on the
director’s appointment anniversary, and subject to certain accelerated vesting provisions;
● Annual Cash Retainer: Each non-employee director will receive an annual cash retainer fee of $60,000, paid quarterly, which at the election of the director is payable in cash or stock (calculated by dividing the value of cash compensation (or portion thereof) by the most recent per share closing price of the Common Stock on the national securities exchange on which the Common Stock is traded prior to the date of the grant; and
● Option Award: Each non-employee director will receive a grant of options to purchase 250,000 shares of Common Stock, which vest immediately and options to purchase 200,000 shares of Common Stock hat vest in equal installments over a three year period; and
● Committee Fees: On a quarterly basis, beginning at the end of the first full quarter following the appointment of the non-employee director to Chairman of the Board, Chairman of the Audit Committee or Chairman of the Compensation Committee, the director will receive $12,500, $6,250 and $6,250, respectively, in cash compensation. During the three and six months ended June 30, 2015, the Company expensed $977,000 and $1.20 million, respectively. The expense consisted of $977,000 and $1.15 million in non-cash compensation for the three and six months ended June 30, 2015. On April 20, 2015, the Company valued the 200,000 stock options issued to three of the non-employee directors using the following variables: (i) 200,000 options issued per director (600,000 options); (ii) stock price of $1.65; (iii) exercise price of $ 1.65; (iv) expected life of 7 years; (v) volatility of 99.44%; (vi) risk free rate of 1.65% for a total value of $271,000 for each grant (total of $813,000 for all three directors) which the amount is amortized over the vesting period. On April 20, 2015, the Company valued the 250,000 stock options issued to the three non-employee directors using the following variables: (i) 250,000 options issued for per director (750,000 options); (ii) stock price of $1.65; (iii) exercise price of $ 1.65; (iv) expected life of 5 years; (v) volatility of 99.44%; (vi) risk free rate of 1.65% for a total value of $306,000 for each grant (total of $918,000 for all three directors) which amount is expensed immediately. Stock Options A summary of stock options activity for the six months ended June 30, 2015 is presented below:
Stock Options Outstanding and Exercisable
Number Weighted Number Weighted
Outstanding at January 1, 2015 3,583,333 $ 2.16 1,383,333 3.52
Granted 4,800,000 $ 1.26 2,666,667 9.64
Exercised - - - -
Forfeited or cancelled (2,233,333 ) $ (2.45 ) (233,333 ) (1.84 )
Outstanding at June 30, 2015 6,150,000 $ 1.35 2,666,667 7.04 As of June 30, 2015, total unrecognized compensation costs relating to the outstanding options was $2.35 million, which is expected to be recognized over the remaining vesting period of approximately 2.28 years. The average life of the options is three years with an intrinsic value of $60,000 as of June 30, 2015. During the six months ended June 30, 2015 and 2014, the Company issued stock options to purchase Common Stock to certain of its officers and directors. The options are valued using a Black Scholes model and amortized over the life of the option. During the three months ended June 30, 2015 and 2014 the Company amortized $1.17 million and $537,000, respectively and during the six months ended June 30, 2015 and 2014, the Company amortized $1.72 million and $762,000, respectively, relating to options outstanding. As of June 30, 2015, 3,483,333 options were exercisable and 2,666,667 options have yet to vest in accordance with employee and board of director compensation agreements.</t>
  </si>
  <si>
    <t>Summary of Significant Accounting Policies and Estimates (Policies)</t>
  </si>
  <si>
    <t>Basis of Presentation</t>
  </si>
  <si>
    <t>Basis of Presentation The condensed financial statements have been prepared in accordance with accounting principles generally accepted in the United States of America (“U.S. GAAP”) for interim financial statements and with Form 10-Q and Article 10 of Regulation S-X of the United States Securities and Exchange Commission. Accordingly, the financial statements do not contain all information and footnotes required by U.S. GAAP for annual financial statements. In the opinion of the Company’s management, the accompanying unaudited condensed financial statements contain all the adjustments necessary (consisting only of normal recurring accruals) to present the financial position of the Company as of June 30, 2015 and the results of operations and cash flows for the periods presented. The results of operations for the three and six months ended June 30, 2015 are not necessarily indicative of the operating results for the full fiscal year for any future period. These condensed financial statements should be read in conjunction with the financial statements and related notes thereto included in the Company’s Annual Report on Form 10-K for the year ended December 31, 2014. The Company’s accounting policies are described in the Notes to Financial Statements in its Annual Report on Form 10-K for the year ended December 31, 2014, and updated, as necessary, in this Quarterly Report on Form 10-Q.</t>
  </si>
  <si>
    <t>Use of Estimates</t>
  </si>
  <si>
    <t>Use of Estimates The preparation of financial statements in conformity with U.S. GAAP requires the Company to make a number of estimates and assumptions relating to the reported amounts of assets and liabilities and the disclosure of contingent assets and liabilities at the date of the financial statements and the reported amounts of revenues and expenses during the reporting period. Actual results could differ significantly from those estimates. Management evaluates estimates and assumptions on an ongoing basis using historical experience and other factors, including the current economic and commodity price environment. Although actual results may differ from these estimates under different assumptions or conditions, the Company believes that its estimates are reasonable. The most significant financial estimates are associated with the Company’s estimated volumes of proved oil and natural gas reserves, asset retirement obligations, assessments of impairment imbedded in the carrying value of undeveloped acreage and undeveloped properties, fair value of financial instruments, including derivative liabilities, depreciation and accretion, income taxes and contingencies.</t>
  </si>
  <si>
    <t>Oil and Gas Producing Activities</t>
  </si>
  <si>
    <t>Oil and Gas Producing Activities The Company follows the full cost method of accounting for oil and gas operations whereby all costs related to the exploration, non-production related development and acquisition of oil and natural gas reserves are capitalized. Such costs include land acquisition costs, geological and geophysical expenses, carrying charges on non-producing properties, costs of drilling, developing and completing productive wells and/or plugging and abandoning non-productive wells, and any other costs directly related to acquisition and exploration activities. Proceeds from property sales are generally applied as a credit against capitalized exploration and development costs, with no gain or loss recognized, unless such a sale would significantly alter the relationship between capitalized costs and the proved reserves attributable to these costs. A significant alteration would typically involve a sale of 25% or more of proved reserves. The Company accounts for its unproven long-lived assets in accordance with Accounting Standards Codification (“ASC”) Topic 360-10-05, Accounting for the Impairment or Disposal of Long-Lived Assets Depletion of exploration and development costs and depreciation of wells and tangible production assets is computed using the units-of-production method based upon estimated proved oil and gas reserves. Costs included in the depletion base to be amortized include (a) all proved capitalized costs including capitalized asset retirement costs net of estimated salvage values, less accumulated depletion, (b) estimated future development costs to be incurred in developing proved reserves; and (c) estimated decommissioning and abandonment/restoration costs, net of estimated salvage values, that are not otherwise included in capitalized costs. The costs of undeveloped acreage are withheld from the depletion base until it is determined whether or not proved reserves can be assigned to the properties. When proved reserves are assigned to such properties or one or more specific properties are deemed to be impaired, the cost of such properties or the amount of the impairment is added to the full cost pool which is subject to depletion calculations. Under the full cost method of accounting, capitalized oil and gas property costs less accumulated depletion and net of deferred income taxes may not exceed an amount equal to the sum of the present value, discounted at 10%, of estimated future net revenues from proved oil and gas reserves and the cost of unproved properties not subject to amortization (without regard to estimates of fair value), or estimated fair value, if lower, of unproved properties that are not subject to
amortization. Should capitalized costs exceed this ceiling, an impairment expense is recognized. During the three and six months ended June 30, 2015, the Company recorded a $505,000 and a $5.967 million impairment, respectively. No impairment was recorded in 2014. The present value of estimated future net cash flows was computed by applying a flat oil price to forecast revenues from estimated future production of proved oil and gas reserves as of period-end, less estimated future expenditures to be incurred in developing and producing the proved reserves (assuming the continuation of existing economic conditions), less any applicable future taxes.</t>
  </si>
  <si>
    <t>Wells in Progress</t>
  </si>
  <si>
    <t>Wells in Progress Wells in progress connotes wells that are currently in the process of being drilled or completed or otherwise under evaluation as to their potential to produce oil and gas reserves in commercial quantities. Such wells continue to be classified as wells in progress and withheld from the depletion calculation and the ceiling test until such time as either proved reserves can be assigned, or the wells are otherwise abandoned. Upon either the assignment of proved reserves or abandonment, the costs for these wells are then transferred to the full cost pool and become subject to both depletion and the ceiling test calculations in accordance with full cost accounting under Rule 4-10 of Regulation S-X of the Securities Exchange Act of 1934, as amended.</t>
  </si>
  <si>
    <t>Accrued Expense</t>
  </si>
  <si>
    <t>Accrued Expense Accrued liabilities are probable future sacrifices of economic benefits arising from present obligations of a particular entity to transfer assets or provide service to other entities in the future as a result of past transactions or events. Below is the break-out of the accrued expense account as of June 30, 2015 and December 31, 2014.
June 30, December 31,
Fair-value of executive compensation $ 231,109 $ 40,000
Accrued convertible debenture interest 533,264 3,043
Board of director fees 49,272 -
Accrued professional fees 249,000 78,000
Production taxes 488,000 504,000
Other payables 608,321 623,952
2,158,966 1,248,995</t>
  </si>
  <si>
    <t>Asset Retirement Obligation</t>
  </si>
  <si>
    <t>Asset Retirement Obligations The Company's activities are subject to various laws and regulations, including legal and contractual obligations to reclaim, remediate, or otherwise restore properties at the time the asset is permanently removed from service. Calculation of an asset retirement obligation ("ARO") requires estimates about several future events, including the life of the asset, the costs to remove the asset from service, and inflation factors. The ARO is initially estimated based upon discounted cash flows over the life of the asset and is accreted to full value over time using the Company's credit adjusted risk-free interest rate. Estimates are periodically reviewed and adjusted to reflect changes. The present value of a liability for the ARO is initially recorded when it is incurred if a reasonable estimate of fair value can be made. This is typically done when a well is completed or an asset is placed in service. When the ARO is initially recorded, the Company capitalizes the cost (the asset retirement cost or "ARC") by increasing the carrying value of the related asset. ARCs related to wells are capitalized to the full cost pool and are subject to depletion. Over time, the liability increases for the change in its present value (accretion of ARO), while the net capitalized cost decreases over the useful life of the asset as depletion expense is recognized. In addition, ARCs are included in the ceiling test calculation for valuing the full cost pool. The fair value of the Company’s asset retirement obligation liability is calculated at the point of inception by taking into account (i) the cost of abandoning oil and gas wells, which is based on the Company’s and/or industry’s historical experience for similar work, or estimates from independent third-parties; (ii) the economic lives of its properties, which are based on estimates from reserve engineers; (iii) the inflation rate; and (iv) the credit adjusted risk-free rate, which takes into account the Company’s credit risk and the time value of money. Given the unobservable nature of the inputs, the initial measurement of the asset retirement obligation liability is deemed to use Level 3 inputs. As of June 30, 2015, the Company had an ARO balance of $204,000 and has accreted $5,000 and $9,000 for the three and six months ended June 30, 2015, respectively. During the three and six months ended June 30, 2014, the Company accreted $24,000 and $44,000, respectively.</t>
  </si>
  <si>
    <t>Revenue Recognition</t>
  </si>
  <si>
    <t>Revenue Recognition The Company derives revenue primarily from the sale of produced natural gas and crude oil. The Company reports revenue as the gross amount received before taking into account production taxes and transportation costs, which are reported as separate expenses and are included in oil and gas production expense in the accompanying consolidated statements of operations. Revenue is recorded in the month the Company’s production is delivered to the purchaser, but payment is generally received between 30 and 90 days after the date of production. No revenue is recognized unless it is determined that title to the product has transferred to the purchaser. At the end of each month, the Company estimates the amount of production delivered to the purchaser and the price the Company will receive. The Company uses its knowledge of its properties, its historical performance, existing contracts, NYMEX and local spot market prices, quality and transportation differentials, and other factors as the basis for these estimates.</t>
  </si>
  <si>
    <t>Impairment of Long-lived Assets</t>
  </si>
  <si>
    <t>Impairment of Long-lived Assets The Company accounts for long-lived assets (other than oil and gas properties) at cost. Other long-lived assets consist principally of property and equipment and identifiable intangible assets with finite useful lives (subject to amortization, depletion, and depreciation). The Company may impair these assets whenever events or changes in circumstances indicate that the carrying amount of such assets may not be fully recoverable. Recoverability is measured by comparing the carrying amount of an asset to the expected undiscounted future net cash flows generated by the asset. If it is determined that the asset may not be recoverable, and if the carrying amount of an asset exceeds its estimated fair value, an impairment charge is recognized to the extent of the difference.</t>
  </si>
  <si>
    <t>Net Loss per Common Share</t>
  </si>
  <si>
    <t xml:space="preserve">Net Loss per Common Share Earnings (losses) per share are computed based on the weighted average number of common shares outstanding during the period presented. Diluted earnings per share are computed using the weighted-average number of common shares outstanding plus the number of common shares that would be issued assuming exercise or conversion of all potentially dilutive common shares. Potentially dilutive securities, such as shares issuable upon the conversion of debt or preferred stock, and exercise of warrants and options, are excluded from the calculation when their effect would be anti-dilutive. As of June 30, 2015 and 2014 shares underlying options, warrants, preferred stock and Debentures have been excluded from the diluted share calculations as they were anti-dilutive as a result of net losses incurred. The Company had the following Common Stock equivalents at June 30, 2015 and 2014:
June 30, June 30,
Stock Options 6,150,000 5,100,000
Unvested Restricted Stock (employees/directors) 1,914,001 1,779,633
Series A Preferred Stock 3,112,033 3,112,033
Warrants 15,685,331 16,506,281
Convertible Debentures 3,423,233 3,423,233
30,284,598 29,921,180 </t>
  </si>
  <si>
    <t>Recently Issued Accounting Pronouncements</t>
  </si>
  <si>
    <t>Recently Issued Accounting Pronouncements In April 2015, the FASB issued Accounting Standards Update No. 2015-03, Simplifying the Presentation of Debt Issuance Costs In August 2014, the FASB issued Accounting Standards Update No. 2014-15, Presentation of Financial Statements – Going Concern In May 2014, the FASB issued Accounting Standards Update No. 2014-09, Revenue from Contracts with Customers</t>
  </si>
  <si>
    <t>Summary of Significant Accounting Policies and Estimates (Tables)</t>
  </si>
  <si>
    <t>Schedule of accrued expense</t>
  </si>
  <si>
    <t>June 30, December 31,
Fair-value of executive compensation $ 231,109 $ 40,000
Accrued convertible debenture interest 533,264 3,043
Board of director fees 49,272 -
Accrued professional fees 249,000 78,000
Production taxes 488,000 504,000
Other payables 608,321 623,952
2,158,966 1,248,995</t>
  </si>
  <si>
    <t>Schedule of common stock equivalents</t>
  </si>
  <si>
    <t>June 30, June 30,
Stock Options 6,150,000 5,100,000
Unvested Restricted Stock (employees/directors) 1,914,001 1,779,633
Series A Preferred Stock 3,112,033 3,112,033
Warrants 15,685,331 16,506,281
Convertible Debentures 3,423,233 3,423,233
30,284,598 29,921,180</t>
  </si>
  <si>
    <t>Fair Value of Financial Instruments (Tables)</t>
  </si>
  <si>
    <t>Summary of fair value of assets and liabilities measured at fair value</t>
  </si>
  <si>
    <t>Level 1 Level 2 Level 3 Total
Liability
Executive employment agreements $ - $ - $ (231,000 ) $ (231,000 )
Warrant liabilities - - (716,000 ) (716,000 )
Convertible debenture conversion derivative liability - - (1,523,000 ) (1,523,000 )
Total liability, at fair value $ - $ - $ (2,470,000 ) $ (2,470,000 )
Level 1 Level 2 Level 3 Total
Liability
Executive employment agreement $ - $ - $ (40.000 ) $ (40.000 )
Warrant liabilities - - (394.000 ) (394.000 )
Convertible debenture conversion derivative liability - - (1,249.000 ) (1,249.000 )
Total liability, at fair value $ - $ - $ (1,683.000 ) $ (1,683.000 )</t>
  </si>
  <si>
    <t>Summary of changes in fair value of Level 3 financial assets and liabilities</t>
  </si>
  <si>
    <t xml:space="preserve">Conversion derivative liability Bristol/ Incentive bonus Total
Balance at January 1, 2015 $ 1,249.000 $ 394,000 $ 40,000 $ 1,683,000
Additional liability - 56,000 149,000 205,000
Change in fair value of liability 274.000 266,000 42,000 582,000
Balance at June 30, 2015 $ 1,523.000 $ 716,000 $ 231,000 $ 2,470,000 </t>
  </si>
  <si>
    <t>Loan Agreements (Tables)</t>
  </si>
  <si>
    <t>Schedule of debt</t>
  </si>
  <si>
    <t xml:space="preserve">As of
Heartland Term Loan (due January 8, 2018) $ 2,750,000
Unamortized debt discount (47,000 )
Heartland Term Loan, net 2,703,000
Less: amount due within one year (500,000 )
Heartland Term Loan due after one year $ 2,203,000
8% Convertible Debentures, net (due 2018; 8% weighted average interest rate) $ 6,846,000 </t>
  </si>
  <si>
    <t>Shareholders' Equity (Tables)</t>
  </si>
  <si>
    <t>Summary of warrant activity</t>
  </si>
  <si>
    <t xml:space="preserve"> Warrants Weighted- Average Exercise Price Outstanding at January 1, 2015 17,007,065 3.59 Warrants issued to Heartland Bank 225,000 2.50 Warrants issued to consultants 600,000 2.25 Exercised, forfeited, or expired (2,146,734 ) 6.10 Outstanding at June 30, 2015 15,685,331 $ 3.18 </t>
  </si>
  <si>
    <t>Share Based and Other Compensation (Tables)</t>
  </si>
  <si>
    <t>Summary of compensation costs activity</t>
  </si>
  <si>
    <t xml:space="preserve"> Three Months Ended June 30, 2015** Three Months Ended As of June 30, 2014 Stock Options Restricted Stock Total Stock Options Restricted Stock Total Stock-based compensation expensed* $ 1,168,000 $ 283,000 $ 1,451,000 $ 530,000 $ 120,000 $ 650,000 Six Months Ended June 30, 2015** Six Months Ended As of June 30, 2014 (Dollar amounts in thousands) Stock Options Restricted Stock Total Stock Options Restricted Stock Total Stock-based compensation expensed* $ 1,723,000 $ 341,000 $ 2,064,000 $ 754,000 $ 190,000 $ 944,000 * Only includes directors and employees for which the options vest over time instead of based upon performance criteria for which the performance criteria has not been met as of June 30, 2015. ** As of June 30, 2015, the Company has unamortized stock-based compensation costs for stock options of $2.36 million and $528,000 for restricted stock. The Company has a weighted average amortization period remaining for stock options of 7.77 years and 1.41 years for restricted stock.</t>
  </si>
  <si>
    <t>Summary of restricted stock grant activity</t>
  </si>
  <si>
    <t xml:space="preserve"> Number of Shares Weighted Average Grant Date Price Outstanding at January 1, 2015 1,630,667 2.44 Granted 634,188 .97 Vested (250,854 ) 1.12 Forfeited (100,000 ) 2.45 Outstanding at June 30, 2015 1,914,001 2.20</t>
  </si>
  <si>
    <t>Summary of stock options activity</t>
  </si>
  <si>
    <t xml:space="preserve"> Stock Options Outstanding and Exercisable Number Weighted Number Weighted Outstanding at January 1, 2015 3,583,333 $ 2.16 1,383,333 3.52 Granted 4,800,000 $ 1.26 2,666,667 9.64 Exercised - - - - Forfeited or cancelled (2,233,333 ) $ (2.45 ) (233,333 ) (1.84 ) Outstanding at June 30, 2015 6,150,000 $ 1.35 2,666,667 7.04</t>
  </si>
  <si>
    <t>Organization (Details)</t>
  </si>
  <si>
    <t>Jun. 30, 2015a</t>
  </si>
  <si>
    <t>Organization (Textual)</t>
  </si>
  <si>
    <t>Area of land for crude oil and natural gas (In acres)</t>
  </si>
  <si>
    <t>Liquidity (Details)</t>
  </si>
  <si>
    <t>Jun. 09, 2015USD ($)a</t>
  </si>
  <si>
    <t>Jun. 06, 2014USD ($)</t>
  </si>
  <si>
    <t>Apr. 30, 2015USD ($)</t>
  </si>
  <si>
    <t>Jun. 30, 2015USD ($)aBoe</t>
  </si>
  <si>
    <t>Aug. 17, 2015USD ($)</t>
  </si>
  <si>
    <t>Jan. 08, 2015USD ($)</t>
  </si>
  <si>
    <t>Liquidity [Textual]</t>
  </si>
  <si>
    <t>Amount Due</t>
  </si>
  <si>
    <t>8% Senior Secured Convertible Debentures [Member]</t>
  </si>
  <si>
    <t>Number of barrels | Boe</t>
  </si>
  <si>
    <t>Tr Winston [Member]</t>
  </si>
  <si>
    <t>Debt interest rate</t>
  </si>
  <si>
    <t>8.00%</t>
  </si>
  <si>
    <t>Purchase commitment, description</t>
  </si>
  <si>
    <t>On June 6, 2014, T.R. Winston &amp;amp; Company, LLC ("TR Winston") executed a commitment to purchase or affect the purchase by third parties of an additional $15.0 million in Series A 8% Convertible Preferred Stock, to be consummated within 90 days thereof. The agreement was subsequently extended and expired on February 22, 2015. On February 25, 2015, the Company and TR Winston agreed in principal to a replacement commitment, pursuant to which TR Winston has agreed to purchase or affect the purchase by third parties of an additional $7.5 million in Series A 8% Convertible Preferred Stock, to be consummated no later than February 23, 2016, with all other terms substantially the same as those of the original commitment.</t>
  </si>
  <si>
    <t>Purchase of additional preferred stock</t>
  </si>
  <si>
    <t>Maturity period of purchase transaction</t>
  </si>
  <si>
    <t>90 days</t>
  </si>
  <si>
    <t>Agreement maturity date</t>
  </si>
  <si>
    <t>Feb. 22,
		2015</t>
  </si>
  <si>
    <t>Heartland Bank [Member]</t>
  </si>
  <si>
    <t>Working Capital Deficit</t>
  </si>
  <si>
    <t>Debenture outstanding</t>
  </si>
  <si>
    <t>Credit Agreement [Member]</t>
  </si>
  <si>
    <t>Debt instrument principal amount</t>
  </si>
  <si>
    <t>Increase in principal amount</t>
  </si>
  <si>
    <t>Asset Purchase Agreement [Member]</t>
  </si>
  <si>
    <t>Cost of drilling</t>
  </si>
  <si>
    <t>The Company and Swan entered into an amendment to the APA (the "First Amendment") and agreed to acquire an additional 375 net acres from previously granted right of first refusal acreage, bringing the total undeveloped acreage being acquired to 1,015 net acres in the core area of the Wattenberg Field targeting the Niobrara and Codell formations. The additional acreage includes authorization for expenditures ("AFE") in place for 11 new wells with an average working interest of 4.48% and a total drilling commitment of $3.2 million.</t>
  </si>
  <si>
    <t>The Company entered into an Asset Purchase Agreement (the "APA") with an unaffiliated private seller to acquire non-operated leasehold working interests including interests in 53 producing wells and a 640 gross (499 net) acre block of undeveloped leasehold in the core area of the Wattenberg Field in Weld County, Colorado.</t>
  </si>
  <si>
    <t>Working interest</t>
  </si>
  <si>
    <t>4.48%</t>
  </si>
  <si>
    <t>Acquired Undeveloped Acres | a</t>
  </si>
  <si>
    <t>Summary of Significant Accounting Policies and Estimates (Details) - USD ($)</t>
  </si>
  <si>
    <t>Fair-value of executive compensation</t>
  </si>
  <si>
    <t>Accrued convertible debenture interest</t>
  </si>
  <si>
    <t>Board of director fees</t>
  </si>
  <si>
    <t>Accrued professional fees</t>
  </si>
  <si>
    <t>Other payables</t>
  </si>
  <si>
    <t>Accrued Liabilities, Current, Total</t>
  </si>
  <si>
    <t>Summary of Significant Accounting Policies and Estimates (Details 1) - shares</t>
  </si>
  <si>
    <t>Antidilutive Securities Excluded from Computation of Earnings Per Share [Line Items]</t>
  </si>
  <si>
    <t>Total anti-dilutive shares</t>
  </si>
  <si>
    <t>Stock Options [Member]</t>
  </si>
  <si>
    <t>Unvested Restricted Stock (employees/directors) [Member]</t>
  </si>
  <si>
    <t>Series A Preferred Stock [Member]</t>
  </si>
  <si>
    <t>Warrants [Member]</t>
  </si>
  <si>
    <t>Convertible Debentures [Member]</t>
  </si>
  <si>
    <t>Summary of Significant Accounting Policies and Estimates (Details Textual) - USD ($)</t>
  </si>
  <si>
    <t>Summary of Significant Accounting Policies and Estimate (Textual)</t>
  </si>
  <si>
    <t>Percentage of discounted estimated future net revenues</t>
  </si>
  <si>
    <t>10.00%</t>
  </si>
  <si>
    <t>Impairment of Oil and Gas Properties</t>
  </si>
  <si>
    <t>Percentage of sale of proved reserves</t>
  </si>
  <si>
    <t>25% or more.</t>
  </si>
  <si>
    <t>Accretion expense</t>
  </si>
  <si>
    <t>Oil and Gas Properties &amp; Oil and Gas Properties Acquisitions and Divestitures (Details Textual) - USD ($)</t>
  </si>
  <si>
    <t>May. 27, 2015</t>
  </si>
  <si>
    <t>Oil and Gas Properties &amp; Oil and Gas Properties Acquisitions and Divestitures (Textual)</t>
  </si>
  <si>
    <t>Impairment Expense</t>
  </si>
  <si>
    <t>Depreciation, depletion and amortization for proved properties</t>
  </si>
  <si>
    <t>Wells in progress</t>
  </si>
  <si>
    <t>Accrued costs from wells in progress</t>
  </si>
  <si>
    <t>Costs incurred development costs</t>
  </si>
  <si>
    <t>Wells in progress description</t>
  </si>
  <si>
    <t>The amount transferred to producing properties represents 12.5% of the total 25% interest owned by the Company. The remaining 12.5% ownership in the well is currently being accrued at $491,000 for the authorization for expenditure to drill the wells, since the remaining ownership is being disputed by the mineral owners. The Company purchased the rights from both royalty owners which claimed ownership of the mineral rights. The Company has secured its 12.5% ownership by paying both owners $100,000 (for a total of $200,000). The payment was recorded as an asset to obtain the right to the minerals. By securing the interest with both interest owners, the Company’s interest will remain at 25%.</t>
  </si>
  <si>
    <t>Interest owned by company</t>
  </si>
  <si>
    <t>2.75%</t>
  </si>
  <si>
    <t>12.50%</t>
  </si>
  <si>
    <t>Remaining ownership interest</t>
  </si>
  <si>
    <t>25.00%</t>
  </si>
  <si>
    <t>Accrued liabilities</t>
  </si>
  <si>
    <t>Suspense receivable</t>
  </si>
  <si>
    <t>Derivatives (Details Textual)</t>
  </si>
  <si>
    <t>Jun. 30, 2015USD ($)USD_mmbtuMWh</t>
  </si>
  <si>
    <t>Jun. 30, 2014USD ($)</t>
  </si>
  <si>
    <t>Financial Instruments and Derivatives (Textual)</t>
  </si>
  <si>
    <t>Realized gain on settlement of commodity swaps</t>
  </si>
  <si>
    <t>Realized loss on oil price</t>
  </si>
  <si>
    <t>Through January 31, 2014 [Member]</t>
  </si>
  <si>
    <t>Quantity of commodity swap oil per day, barrels | MWh</t>
  </si>
  <si>
    <t>Commodity swap strike price, per barrel | USD_mmbtu</t>
  </si>
  <si>
    <t>Fair Value of Financial Instruments (Details) - USD ($)</t>
  </si>
  <si>
    <t>Liability</t>
  </si>
  <si>
    <t>Executive employment agreement</t>
  </si>
  <si>
    <t>Warrant liabilities</t>
  </si>
  <si>
    <t>Convertible debenture conversion derivative liability</t>
  </si>
  <si>
    <t>Total liability, at fair value</t>
  </si>
  <si>
    <t>Level 1 [Member]</t>
  </si>
  <si>
    <t>Level 2 [Member]</t>
  </si>
  <si>
    <t>Level 3 [Member]</t>
  </si>
  <si>
    <t>Fair Value of Financial Instruments (Details 1)</t>
  </si>
  <si>
    <t>Jun. 30, 2015USD ($)</t>
  </si>
  <si>
    <t>Balance at January 1, 2015</t>
  </si>
  <si>
    <t>Additional liability</t>
  </si>
  <si>
    <t>Change in fair value of liability</t>
  </si>
  <si>
    <t>Balance at March 31, 2015</t>
  </si>
  <si>
    <t>Conversion derivative liability [Member]</t>
  </si>
  <si>
    <t>Bristol warrant liability [Member]</t>
  </si>
  <si>
    <t>Incentive bonus [Member]</t>
  </si>
  <si>
    <t>Fair Value of Financial Instruments (Details Textual) - USD ($)</t>
  </si>
  <si>
    <t>Jan. 08, 2015</t>
  </si>
  <si>
    <t>Sep. 02, 2014</t>
  </si>
  <si>
    <t>Fair Value of Financial Instruments (Textual)</t>
  </si>
  <si>
    <t>Exercise price of warrant</t>
  </si>
  <si>
    <t>Share price</t>
  </si>
  <si>
    <t>Exercise price</t>
  </si>
  <si>
    <t>Expected life</t>
  </si>
  <si>
    <t>4 years 2 months 12 days</t>
  </si>
  <si>
    <t>Volatility rate</t>
  </si>
  <si>
    <t>100.00%</t>
  </si>
  <si>
    <t>70.00%</t>
  </si>
  <si>
    <t>Risk free rate</t>
  </si>
  <si>
    <t>1.40%</t>
  </si>
  <si>
    <t>Warrants issued</t>
  </si>
  <si>
    <t>Accrued compensation</t>
  </si>
  <si>
    <t>Change in fair value</t>
  </si>
  <si>
    <t>Warrants to purchase common stock</t>
  </si>
  <si>
    <t>Warrants/options issued</t>
  </si>
  <si>
    <t>Total value of options/warrants</t>
  </si>
  <si>
    <t>Change in fair value valuation of the derivative</t>
  </si>
  <si>
    <t>Convertible debentures conversion shares</t>
  </si>
  <si>
    <t>Warrant [Member]</t>
  </si>
  <si>
    <t>4 years 8 months 1 day</t>
  </si>
  <si>
    <t>96.78%</t>
  </si>
  <si>
    <t>1.10%</t>
  </si>
  <si>
    <t>Convertible Debt [Member]</t>
  </si>
  <si>
    <t>Beneficial conversion feature</t>
  </si>
  <si>
    <t>Conversion price</t>
  </si>
  <si>
    <t>Convertible debentures conversion shares, value</t>
  </si>
  <si>
    <t>Present value of conversion feature, Description</t>
  </si>
  <si>
    <t>Present value of conversion feature of $0.47 per convertible share.</t>
  </si>
  <si>
    <t>Heartland Credit Agreement [Member]</t>
  </si>
  <si>
    <t>4 years 6 months</t>
  </si>
  <si>
    <t>1.50%</t>
  </si>
  <si>
    <t>Secured term loan</t>
  </si>
  <si>
    <t>Maximum principal amount</t>
  </si>
  <si>
    <t>Description of exercise price</t>
  </si>
  <si>
    <t>115% of the 10-day volume weighted average price (“VWAP”) prior to closing of each advance.</t>
  </si>
  <si>
    <t>Debt discount</t>
  </si>
  <si>
    <t>Abraham Mirman [Member]</t>
  </si>
  <si>
    <t>Description of employment agreement</t>
  </si>
  <si>
    <t>cash bonus payment to Mr. Mirman of up to 3.0 times his base salary.</t>
  </si>
  <si>
    <t>Incentive bonuses liability</t>
  </si>
  <si>
    <t>Kevin Nanke [Member]</t>
  </si>
  <si>
    <t>Performance Fees</t>
  </si>
  <si>
    <t>Ariella Fuchs [Member]</t>
  </si>
  <si>
    <t>Loan Agreements (Details)</t>
  </si>
  <si>
    <t>Heartland Term Loan (due January 8, 2018) [Member]</t>
  </si>
  <si>
    <t>Debt Instrument [Line Items]</t>
  </si>
  <si>
    <t>Total</t>
  </si>
  <si>
    <t>Unamortized debt discount</t>
  </si>
  <si>
    <t>Total debt, net of discount</t>
  </si>
  <si>
    <t>Less: amount due within one year</t>
  </si>
  <si>
    <t>Heartland Term Loan due after one year</t>
  </si>
  <si>
    <t>8% Convertible Debentures [Member]</t>
  </si>
  <si>
    <t>Loan Agreements (Details Textual) - USD ($)</t>
  </si>
  <si>
    <t>Oct. 31, 2013</t>
  </si>
  <si>
    <t>Aug. 17, 2015</t>
  </si>
  <si>
    <t>Loan Agreements (Textual)</t>
  </si>
  <si>
    <t>Preferred stock par value</t>
  </si>
  <si>
    <t>Stock price</t>
  </si>
  <si>
    <t>Warrants exercise price, per share</t>
  </si>
  <si>
    <t>Non cash interest expense</t>
  </si>
  <si>
    <t>Interest rate on debentures</t>
  </si>
  <si>
    <t>Debentures issued</t>
  </si>
  <si>
    <t>Conversion price per share</t>
  </si>
  <si>
    <t>Conversion of debt, Amount</t>
  </si>
  <si>
    <t>Nonrefundable commitment fee</t>
  </si>
  <si>
    <t>Proceeds from lines of credit</t>
  </si>
  <si>
    <t>Term of warrants</t>
  </si>
  <si>
    <t>5 years</t>
  </si>
  <si>
    <t>Commitments and Contingencies (Details)</t>
  </si>
  <si>
    <t>Apr. 10, 2015USD ($)</t>
  </si>
  <si>
    <t>Jan. 09, 2015USD ($)</t>
  </si>
  <si>
    <t>May. 31, 2015Well</t>
  </si>
  <si>
    <t>Commitments and Contingencies (Textual)</t>
  </si>
  <si>
    <t>Claim for breach of contract</t>
  </si>
  <si>
    <t>Settlement Agreement</t>
  </si>
  <si>
    <t>(i) the balance of its share of the costs and expenses of drilling, completion and operating costs of the subject wells, (ii) interest due on that amount and (iii) a penalty fee of $250,000. Lilis will have its full rights restored in the subject wells and return to having all rights and obligations under the JOA. This includes the right to participate in any future proposed wells at Lilis' full interest under the JOA as if Lilis had participated and paid its proportionate share of costs of the subject wells prior to the notices of default sent to the Company by the Operator. Pursuant to the JOA, Lilis will regain an approximately 50% working interest in each of two Wattenberg horizontal wells (1 Niobrara and 1 Codell), an approximately 33% working interest in a third well (Niobrara), and an approximately 50% working interest in the remaining leasehold.</t>
  </si>
  <si>
    <t>Number of economically producing wells | Well</t>
  </si>
  <si>
    <t>Related Party Transactions (Details) - USD ($)</t>
  </si>
  <si>
    <t>Jun. 06, 2014</t>
  </si>
  <si>
    <t>Mar. 20, 2014</t>
  </si>
  <si>
    <t>Apr. 20, 2015</t>
  </si>
  <si>
    <t>Related Party Transactions (Textual)</t>
  </si>
  <si>
    <t>Related party expense</t>
  </si>
  <si>
    <t>Accrued fees</t>
  </si>
  <si>
    <t>Debt conversion, converted instrument, shares issued</t>
  </si>
  <si>
    <t>Share Price</t>
  </si>
  <si>
    <t>TR Winston [Member]</t>
  </si>
  <si>
    <t>Ownership interest in common stock</t>
  </si>
  <si>
    <t>5.00%</t>
  </si>
  <si>
    <t>Additional preferred stock purchase by third parties value</t>
  </si>
  <si>
    <t>Proceeds from preferred stock</t>
  </si>
  <si>
    <t>Ronald D. Ormand [Member]</t>
  </si>
  <si>
    <t>Management fee</t>
  </si>
  <si>
    <t>General McPeak</t>
  </si>
  <si>
    <t>Cash received from related party</t>
  </si>
  <si>
    <t>Interest rate</t>
  </si>
  <si>
    <t>12.00%</t>
  </si>
  <si>
    <t>Shareholders' Equity (Details) - 6 months ended Jun. 30, 2015 - Warrant [Member] - $ / shares</t>
  </si>
  <si>
    <t>Outstanding Beginning</t>
  </si>
  <si>
    <t>Exercised, forfeited, or expired</t>
  </si>
  <si>
    <t>Outstanding Ending</t>
  </si>
  <si>
    <t>Weighted Average Exercise Price, Outstanding Beginning</t>
  </si>
  <si>
    <t>Weighted Average Exercise Price, Exercised, forfeited, or expired</t>
  </si>
  <si>
    <t>Weighted Average Exercise Price, Outstanding Ending</t>
  </si>
  <si>
    <t>Weighted Average Exercise Price, Issued</t>
  </si>
  <si>
    <t>Consultants [Member]</t>
  </si>
  <si>
    <t>Shareholders' Equity (Details Textual) - USD ($)</t>
  </si>
  <si>
    <t>1 Months Ended</t>
  </si>
  <si>
    <t>Aug. 31, 2014</t>
  </si>
  <si>
    <t>May. 30, 2014</t>
  </si>
  <si>
    <t>Share-based Compensation Arrangement by Share-based Payment Award [Line Items]</t>
  </si>
  <si>
    <t>Restricted Common Stock to employees and board members</t>
  </si>
  <si>
    <t>Common Stock granted</t>
  </si>
  <si>
    <t>Forfeiture adjustment share</t>
  </si>
  <si>
    <t>Company expenses on during period</t>
  </si>
  <si>
    <t>Fair value of warrants</t>
  </si>
  <si>
    <t>Warrants issued, shares</t>
  </si>
  <si>
    <t>Weighted average remaining contract life</t>
  </si>
  <si>
    <t>3 years 5 months 27 days</t>
  </si>
  <si>
    <t>Warrants expenses</t>
  </si>
  <si>
    <t>Series A 8% Convertible Preferred Stock [Member]</t>
  </si>
  <si>
    <t>Debentures interest rate, Percentage</t>
  </si>
  <si>
    <t>Purchase of common stock warrant</t>
  </si>
  <si>
    <t>Gross proceeds from preferred stock</t>
  </si>
  <si>
    <t>Percentage on dividends payable</t>
  </si>
  <si>
    <t>18.00%</t>
  </si>
  <si>
    <t>Convertible common stock</t>
  </si>
  <si>
    <t>Cumulative dividend</t>
  </si>
  <si>
    <t>Conditionally Redeemable 6% Preferred Stock [Member]</t>
  </si>
  <si>
    <t>Stock issued during period, Shares</t>
  </si>
  <si>
    <t>Convertible preferred stock, Description</t>
  </si>
  <si>
    <t>These thresholds include, the Company's annualized gross production average for 90 consecutive days at 2,500 BOE per day or higher or the Company's PV-10 value of its producing developed properties filed with the Securities and Exchange Commission exceeds $50 million.</t>
  </si>
  <si>
    <t>Outstanding redeemable preferred stock value</t>
  </si>
  <si>
    <t>Share Based and Other Compensation (Details) - USD ($)</t>
  </si>
  <si>
    <t>[1]</t>
  </si>
  <si>
    <t>Stock-based compensation expensed</t>
  </si>
  <si>
    <t>[2]</t>
  </si>
  <si>
    <t>Stock Option [Member]</t>
  </si>
  <si>
    <t>Restricted Stock [Member]</t>
  </si>
  <si>
    <t>As of June 30, 2015, the Company has unamortized stock-based compensation costs for stock options of $2.36 million and $528,000 for restricted stock. The Company has a weighted average amortization period remaining for stock options of 7.77 years and 1.41 years for restricted stock.</t>
  </si>
  <si>
    <t>Only includes directors and employees for which the options vest over time instead of based upon performance criteria for which the performance criteria has not been met as of June 30, 2015.</t>
  </si>
  <si>
    <t>Share Based and Other Compensation (Details 1) - $ / shares</t>
  </si>
  <si>
    <t>12 Months Ended</t>
  </si>
  <si>
    <t>Granted</t>
  </si>
  <si>
    <t>Vested/issued</t>
  </si>
  <si>
    <t>Forfeited</t>
  </si>
  <si>
    <t>Weighted Average Grant Date Price</t>
  </si>
  <si>
    <t>Share Based and Other Compensation (Details 2) - 6 months ended Jun. 30, 2015 - Stock Option [Member] - $ / shares</t>
  </si>
  <si>
    <t>Number of Options</t>
  </si>
  <si>
    <t>Share-based Compensation Arrangement by Share-based Payment Award, Options, Grants in Period, Gross</t>
  </si>
  <si>
    <t>Exercised</t>
  </si>
  <si>
    <t>Weighte Average Exercise Price</t>
  </si>
  <si>
    <t>Stock Options Outstanding and Exercisable Number of Options Vested/ Exercisable</t>
  </si>
  <si>
    <t>Outstanding</t>
  </si>
  <si>
    <t>Forfeited or cancelled</t>
  </si>
  <si>
    <t>Stock Options Outstanding and Exercisable Weighted Average Remaining Contractual Life (Years)</t>
  </si>
  <si>
    <t>3 years 6 months 7 days</t>
  </si>
  <si>
    <t>9 years 7 months 21 days</t>
  </si>
  <si>
    <t>1 year 10 months 2 days</t>
  </si>
  <si>
    <t>7 years 15 days</t>
  </si>
  <si>
    <t>Share Based and Other Compensation (Details Textual) - USD ($)</t>
  </si>
  <si>
    <t>Apr. 16, 2015</t>
  </si>
  <si>
    <t>Aug. 01, 2014</t>
  </si>
  <si>
    <t>May. 31, 2014</t>
  </si>
  <si>
    <t>Apr. 30, 2014</t>
  </si>
  <si>
    <t>May. 31, 2013</t>
  </si>
  <si>
    <t>Dec. 31, 2013</t>
  </si>
  <si>
    <t>Nov. 13, 2013</t>
  </si>
  <si>
    <t>Jun. 27, 2013</t>
  </si>
  <si>
    <t>Share Based and Other Compensation (Textual)</t>
  </si>
  <si>
    <t>Grant of restricted shares to employees, former chief financial officer during the period</t>
  </si>
  <si>
    <t>Unrecognized non cash compensation expense</t>
  </si>
  <si>
    <t>Unrecognized non cash compensation, shares</t>
  </si>
  <si>
    <t>Recognized over a weighted-average remaining service period</t>
  </si>
  <si>
    <t>Total fair value</t>
  </si>
  <si>
    <t>Remaining shares issued</t>
  </si>
  <si>
    <t>Amortized relating to contracts</t>
  </si>
  <si>
    <t>Annual stock award</t>
  </si>
  <si>
    <t>Retainer fee</t>
  </si>
  <si>
    <t>Stock option vested award</t>
  </si>
  <si>
    <t>Stock option vested award, Installments</t>
  </si>
  <si>
    <t>Share-based Compensation</t>
  </si>
  <si>
    <t>Maximum [Member]</t>
  </si>
  <si>
    <t>Increase number of common shares available for grant under the EIP for single participant</t>
  </si>
  <si>
    <t>Minimum [Member]</t>
  </si>
  <si>
    <t>Subsequent Event [Member]</t>
  </si>
  <si>
    <t>W. Phillip Marcum</t>
  </si>
  <si>
    <t>Unvested option</t>
  </si>
  <si>
    <t>Unvested option value</t>
  </si>
  <si>
    <t>Vested option reissued, Value</t>
  </si>
  <si>
    <t>Vested option reissued, Shares</t>
  </si>
  <si>
    <t>Strike price</t>
  </si>
  <si>
    <t>65.00%</t>
  </si>
  <si>
    <t>Mr. Mirman [Member]</t>
  </si>
  <si>
    <t>Mr. Mirman [Member] | Share Price One [Member]</t>
  </si>
  <si>
    <t>Mr. Mirman [Member] | Share Price Two [Member]</t>
  </si>
  <si>
    <t>Mr. Mirman [Member] | Share Price Three [Member]</t>
  </si>
  <si>
    <t>Independent Directors One [Member]</t>
  </si>
  <si>
    <t>Independent Directors Two [Member]</t>
  </si>
  <si>
    <t>Board of Directors Chairman [Member]</t>
  </si>
  <si>
    <t>1.65%</t>
  </si>
  <si>
    <t>99.44%</t>
  </si>
  <si>
    <t>Share-based compensation arrangement outstanding</t>
  </si>
  <si>
    <t>7 years</t>
  </si>
  <si>
    <t>Committee fees</t>
  </si>
  <si>
    <t>Stock option plan expense</t>
  </si>
  <si>
    <t>Board of Directors Chairman [Member] | Subsequent Event [Member]</t>
  </si>
  <si>
    <t>Chairman of Audit Committee [Member]</t>
  </si>
  <si>
    <t>Chairman of Audit Committee [Member] | Subsequent Event [Member]</t>
  </si>
  <si>
    <t>Director [Member]</t>
  </si>
  <si>
    <t>Director [Member] | Subsequent Event [Member]</t>
  </si>
  <si>
    <t>Separation Agreement [Member] | A .Bradley Gabbard [Member]</t>
  </si>
  <si>
    <t>Unvested option forfeited, Shares</t>
  </si>
  <si>
    <t>Unvested option forfeited, Value</t>
  </si>
  <si>
    <t>Unvested common stock, Shares</t>
  </si>
  <si>
    <t>Unvested common stock, Value</t>
  </si>
  <si>
    <t>Separation Agreement [Member] | W. Phillip Marcum</t>
  </si>
  <si>
    <t>Payroll gross amount</t>
  </si>
  <si>
    <t>Accrued salaries</t>
  </si>
  <si>
    <t>Restricted common stock and stock options forfeited</t>
  </si>
  <si>
    <t>Separation Agreement [Member] | Robert A. Bell [Member]</t>
  </si>
  <si>
    <t>Stock issued during period, Value</t>
  </si>
  <si>
    <t>Equity Incentive Plan [Member] | Maximum [Member]</t>
  </si>
  <si>
    <t>Increase number of common shares available for grant under the EIP</t>
  </si>
  <si>
    <t>Equity Incentive Plan [Member] | Minimum [Member]</t>
  </si>
  <si>
    <t>Purchase common shares outstanding to employees and directors</t>
  </si>
  <si>
    <t>2 years 5 months 19 days</t>
  </si>
</sst>
</file>

<file path=xl/styles.xml><?xml version="1.0" encoding="utf-8"?>
<styleSheet xmlns="http://schemas.openxmlformats.org/spreadsheetml/2006/main">
  <numFmts count="4">
    <numFmt formatCode="_(&quot;$ &quot;#,##0_);_(&quot;$ &quot;(#,##0)" numFmtId="165"/>
    <numFmt formatCode="_(&quot;$ &quot;#,##0.0000_);_(&quot;$ &quot;(#,##0.0000)" numFmtId="166"/>
    <numFmt formatCode="_(&quot;$ &quot;#,##0.00_);_(&quot;$ &quot;(#,##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sharedStrings.xml" Type="http://schemas.openxmlformats.org/officeDocument/2006/relationships/sharedStrings"/><ns0:Relationship Id="rId45" Target="styles.xml" Type="http://schemas.openxmlformats.org/officeDocument/2006/relationships/styles"/><ns0:Relationship Id="rId4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r="A1" s="1" t="s">
        <v>0</v>
      </c>
      <c r="B1" s="2" t="s">
        <v>1</v>
      </c>
    </row>
    <row spans="1:3" r="2">
      <c r="B2" s="2" t="s">
        <v>2</v>
      </c>
      <c r="C2" s="2" t="s">
        <v>3</v>
      </c>
    </row>
    <row spans="1:3" r="3">
      <c r="A3" s="3" t="s">
        <v>4</v>
      </c>
    </row>
    <row spans="1:3" r="4">
      <c r="A4" s="4" t="s">
        <v>5</v>
      </c>
      <c r="B4" s="4" t="s">
        <v>6</v>
      </c>
    </row>
    <row spans="1:3" r="5">
      <c r="A5" s="4" t="s">
        <v>7</v>
      </c>
      <c r="B5" s="5" t="n">
        <v>1437557</v>
      </c>
    </row>
    <row spans="1:3" r="6">
      <c r="A6" s="4" t="s">
        <v>8</v>
      </c>
      <c r="B6" s="4" t="s">
        <v>9</v>
      </c>
    </row>
    <row spans="1:3" r="7">
      <c r="A7" s="4" t="s">
        <v>10</v>
      </c>
      <c r="B7" s="4" t="s">
        <v>11</v>
      </c>
    </row>
    <row spans="1:3" r="8">
      <c r="A8" s="4" t="s">
        <v>12</v>
      </c>
      <c r="B8" s="4" t="s">
        <v>13</v>
      </c>
    </row>
    <row spans="1:3" r="9">
      <c r="A9" s="4" t="s">
        <v>14</v>
      </c>
      <c r="B9" s="4" t="s">
        <v>15</v>
      </c>
    </row>
    <row spans="1:3" r="10">
      <c r="A10" s="4" t="s">
        <v>16</v>
      </c>
      <c r="B10" s="5" t="n">
        <v>2015</v>
      </c>
    </row>
    <row spans="1:3" r="11">
      <c r="A11" s="4" t="s">
        <v>17</v>
      </c>
      <c r="B11" s="6" t="s">
        <v>18</v>
      </c>
    </row>
    <row spans="1:3" r="12">
      <c r="A12" s="4" t="s">
        <v>19</v>
      </c>
      <c r="B12" s="4" t="s">
        <v>20</v>
      </c>
    </row>
    <row spans="1:3" r="13">
      <c r="A13" s="4" t="s">
        <v>21</v>
      </c>
      <c r="C13" s="5" t="n">
        <v>274154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s="1" t="s">
        <v>176</v>
      </c>
      <c r="B1" s="2" t="s">
        <v>1</v>
      </c>
    </row>
    <row spans="1:2" r="2">
      <c r="B2" s="2" t="s">
        <v>2</v>
      </c>
    </row>
    <row spans="1:2" r="3">
      <c r="A3" s="3" t="s">
        <v>177</v>
      </c>
    </row>
    <row spans="1:2" r="4">
      <c r="A4" s="4" t="s">
        <v>178</v>
      </c>
      <c r="B4" s="4" t="s">
        <v>17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r="A1" s="1" t="s">
        <v>180</v>
      </c>
      <c r="B1" s="2" t="s">
        <v>1</v>
      </c>
    </row>
    <row spans="1:2" r="2">
      <c r="B2" s="2" t="s">
        <v>2</v>
      </c>
    </row>
    <row spans="1:2" r="3">
      <c r="A3" s="3" t="s">
        <v>181</v>
      </c>
    </row>
    <row spans="1:2" r="4">
      <c r="A4" s="4" t="s">
        <v>182</v>
      </c>
      <c r="B4" s="4" t="s">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r="A1" s="1" t="s">
        <v>184</v>
      </c>
      <c r="B1" s="2" t="s">
        <v>1</v>
      </c>
    </row>
    <row spans="1:2" r="2">
      <c r="B2" s="2" t="s">
        <v>2</v>
      </c>
    </row>
    <row spans="1:2" r="3">
      <c r="A3" s="3" t="s">
        <v>185</v>
      </c>
    </row>
    <row spans="1:2" r="4">
      <c r="A4" s="4" t="s">
        <v>186</v>
      </c>
      <c r="B4" s="4" t="s">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r="A1" s="1" t="s">
        <v>188</v>
      </c>
      <c r="B1" s="2" t="s">
        <v>1</v>
      </c>
    </row>
    <row spans="1:2" r="2">
      <c r="B2" s="2" t="s">
        <v>2</v>
      </c>
    </row>
    <row spans="1:2" r="3">
      <c r="A3" s="3" t="s">
        <v>189</v>
      </c>
    </row>
    <row spans="1:2" r="4">
      <c r="A4" s="4" t="s">
        <v>190</v>
      </c>
      <c r="B4" s="4" t="s">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r="A1" s="1" t="s">
        <v>192</v>
      </c>
      <c r="B1" s="2" t="s">
        <v>1</v>
      </c>
    </row>
    <row spans="1:2" r="2">
      <c r="B2" s="2" t="s">
        <v>2</v>
      </c>
    </row>
    <row spans="1:2" r="3">
      <c r="A3" s="3" t="s">
        <v>193</v>
      </c>
    </row>
    <row spans="1:2" r="4">
      <c r="A4" s="4" t="s">
        <v>194</v>
      </c>
      <c r="B4" s="4" t="s">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r="A1" s="1" t="s">
        <v>196</v>
      </c>
      <c r="B1" s="2" t="s">
        <v>1</v>
      </c>
    </row>
    <row spans="1:2" r="2">
      <c r="B2" s="2" t="s">
        <v>2</v>
      </c>
    </row>
    <row spans="1:2" r="3">
      <c r="A3" s="3" t="s">
        <v>197</v>
      </c>
    </row>
    <row spans="1:2" r="4">
      <c r="A4" s="4" t="s">
        <v>198</v>
      </c>
      <c r="B4" s="4" t="s">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r="A1" s="1" t="s">
        <v>200</v>
      </c>
      <c r="B1" s="2" t="s">
        <v>1</v>
      </c>
    </row>
    <row spans="1:2" r="2">
      <c r="B2" s="2" t="s">
        <v>2</v>
      </c>
    </row>
    <row spans="1:2" r="3">
      <c r="A3" s="3" t="s">
        <v>201</v>
      </c>
    </row>
    <row spans="1:2" r="4">
      <c r="A4" s="4" t="s">
        <v>202</v>
      </c>
      <c r="B4" s="4" t="s">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r="A1" s="1" t="s">
        <v>204</v>
      </c>
      <c r="B1" s="2" t="s">
        <v>1</v>
      </c>
    </row>
    <row spans="1:2" r="2">
      <c r="B2" s="2" t="s">
        <v>2</v>
      </c>
    </row>
    <row spans="1:2" r="3">
      <c r="A3" s="3" t="s">
        <v>205</v>
      </c>
    </row>
    <row spans="1:2" r="4">
      <c r="A4" s="4" t="s">
        <v>206</v>
      </c>
      <c r="B4" s="4" t="s">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68"/>
    <col customWidth="1" max="2" min="2" width="80"/>
  </cols>
  <sheetData>
    <row spans="1:2" r="1">
      <c r="A1" s="1" t="s">
        <v>208</v>
      </c>
      <c r="B1" s="2" t="s">
        <v>1</v>
      </c>
    </row>
    <row spans="1:2" r="2">
      <c r="B2" s="2" t="s">
        <v>2</v>
      </c>
    </row>
    <row spans="1:2" r="3">
      <c r="A3" s="3" t="s">
        <v>173</v>
      </c>
    </row>
    <row spans="1:2" r="4">
      <c r="A4" s="4" t="s">
        <v>209</v>
      </c>
      <c r="B4" s="4" t="s">
        <v>210</v>
      </c>
    </row>
    <row spans="1:2" r="5">
      <c r="A5" s="4" t="s">
        <v>211</v>
      </c>
      <c r="B5" s="4" t="s">
        <v>212</v>
      </c>
    </row>
    <row spans="1:2" r="6">
      <c r="A6" s="4" t="s">
        <v>213</v>
      </c>
      <c r="B6" s="4" t="s">
        <v>214</v>
      </c>
    </row>
    <row spans="1:2" r="7">
      <c r="A7" s="4" t="s">
        <v>215</v>
      </c>
      <c r="B7" s="4" t="s">
        <v>216</v>
      </c>
    </row>
    <row spans="1:2" r="8">
      <c r="A8" s="4" t="s">
        <v>217</v>
      </c>
      <c r="B8" s="4" t="s">
        <v>218</v>
      </c>
    </row>
    <row spans="1:2" r="9">
      <c r="A9" s="4" t="s">
        <v>219</v>
      </c>
      <c r="B9" s="4" t="s">
        <v>220</v>
      </c>
    </row>
    <row spans="1:2" r="10">
      <c r="A10" s="4" t="s">
        <v>221</v>
      </c>
      <c r="B10" s="4" t="s">
        <v>222</v>
      </c>
    </row>
    <row spans="1:2" r="11">
      <c r="A11" s="4" t="s">
        <v>223</v>
      </c>
      <c r="B11" s="4" t="s">
        <v>224</v>
      </c>
    </row>
    <row spans="1:2" r="12">
      <c r="A12" s="4" t="s">
        <v>225</v>
      </c>
      <c r="B12" s="4" t="s">
        <v>226</v>
      </c>
    </row>
    <row spans="1:2" r="13">
      <c r="A13" s="4" t="s">
        <v>227</v>
      </c>
      <c r="B13" s="4" t="s">
        <v>22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spans="1:2" r="1">
      <c r="A1" s="1" t="s">
        <v>229</v>
      </c>
      <c r="B1" s="2" t="s">
        <v>1</v>
      </c>
    </row>
    <row spans="1:2" r="2">
      <c r="B2" s="2" t="s">
        <v>2</v>
      </c>
    </row>
    <row spans="1:2" r="3">
      <c r="A3" s="3" t="s">
        <v>173</v>
      </c>
    </row>
    <row spans="1:2" r="4">
      <c r="A4" s="4" t="s">
        <v>230</v>
      </c>
      <c r="B4" s="4" t="s">
        <v>231</v>
      </c>
    </row>
    <row spans="1:2" r="5">
      <c r="A5" s="4" t="s">
        <v>232</v>
      </c>
      <c r="B5" s="4" t="s">
        <v>23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22</v>
      </c>
      <c r="B1" s="2" t="s">
        <v>2</v>
      </c>
      <c r="C1" s="2" t="s">
        <v>23</v>
      </c>
    </row>
    <row spans="1:3" r="2">
      <c r="A2" s="3" t="s">
        <v>24</v>
      </c>
    </row>
    <row spans="1:3" r="3">
      <c r="A3" s="4" t="s">
        <v>25</v>
      </c>
      <c r="B3" s="7" t="n">
        <v>207864</v>
      </c>
      <c r="C3" s="7" t="n">
        <v>509628</v>
      </c>
    </row>
    <row spans="1:3" r="4">
      <c r="A4" s="4" t="s">
        <v>26</v>
      </c>
      <c r="B4" s="5" t="n">
        <v>2726</v>
      </c>
      <c r="C4" s="5" t="n">
        <v>183707</v>
      </c>
    </row>
    <row spans="1:3" r="5">
      <c r="A5" s="4" t="s">
        <v>27</v>
      </c>
      <c r="B5" s="5" t="n">
        <v>912418</v>
      </c>
      <c r="C5" s="5" t="n">
        <v>831706</v>
      </c>
    </row>
    <row spans="1:3" r="6">
      <c r="A6" s="4" t="s">
        <v>28</v>
      </c>
      <c r="B6" s="5" t="n">
        <v>101849</v>
      </c>
      <c r="C6" s="5" t="n">
        <v>54064</v>
      </c>
    </row>
    <row spans="1:3" r="7">
      <c r="A7" s="4" t="s">
        <v>29</v>
      </c>
      <c r="B7" s="5" t="n">
        <v>1224857</v>
      </c>
      <c r="C7" s="5" t="n">
        <v>1579105</v>
      </c>
    </row>
    <row spans="1:3" r="8">
      <c r="A8" s="3" t="s">
        <v>30</v>
      </c>
    </row>
    <row spans="1:3" r="9">
      <c r="A9" s="4" t="s">
        <v>31</v>
      </c>
      <c r="B9" s="5" t="n">
        <v>46341837</v>
      </c>
      <c r="C9" s="5" t="n">
        <v>46268756</v>
      </c>
    </row>
    <row spans="1:3" r="10">
      <c r="A10" s="4" t="s">
        <v>32</v>
      </c>
      <c r="B10" s="5" t="n">
        <v>2885758</v>
      </c>
      <c r="C10" s="5" t="n">
        <v>2885758</v>
      </c>
    </row>
    <row spans="1:3" r="11">
      <c r="A11" s="4" t="s">
        <v>33</v>
      </c>
      <c r="B11" s="5" t="n">
        <v>6041743</v>
      </c>
      <c r="C11" s="5" t="n">
        <v>6041743</v>
      </c>
    </row>
    <row spans="1:3" r="12">
      <c r="A12" s="4" t="s">
        <v>34</v>
      </c>
      <c r="B12" s="5" t="n">
        <v>55269338</v>
      </c>
      <c r="C12" s="5" t="n">
        <v>55196257</v>
      </c>
    </row>
    <row spans="1:3" r="13">
      <c r="A13" s="4" t="s">
        <v>35</v>
      </c>
      <c r="B13" s="5" t="n">
        <v>-30932954</v>
      </c>
      <c r="C13" s="5" t="n">
        <v>-24550217</v>
      </c>
    </row>
    <row spans="1:3" r="14">
      <c r="A14" s="4" t="s">
        <v>36</v>
      </c>
      <c r="B14" s="5" t="n">
        <v>24336384</v>
      </c>
      <c r="C14" s="5" t="n">
        <v>30646040</v>
      </c>
    </row>
    <row spans="1:3" r="15">
      <c r="A15" s="3" t="s">
        <v>37</v>
      </c>
    </row>
    <row spans="1:3" r="16">
      <c r="A16" s="4" t="s">
        <v>38</v>
      </c>
      <c r="B16" s="5" t="n">
        <v>58878</v>
      </c>
      <c r="C16" s="5" t="n">
        <v>73823</v>
      </c>
    </row>
    <row spans="1:3" r="17">
      <c r="A17" s="4" t="s">
        <v>39</v>
      </c>
      <c r="B17" s="5" t="n">
        <v>274801</v>
      </c>
      <c r="C17" s="5" t="n">
        <v>60000</v>
      </c>
    </row>
    <row spans="1:3" r="18">
      <c r="A18" s="4" t="s">
        <v>40</v>
      </c>
      <c r="B18" s="5" t="n">
        <v>466325</v>
      </c>
      <c r="C18" s="5" t="n">
        <v>215541</v>
      </c>
    </row>
    <row spans="1:3" r="19">
      <c r="A19" s="4" t="s">
        <v>41</v>
      </c>
      <c r="B19" s="5" t="n">
        <v>800004</v>
      </c>
      <c r="C19" s="5" t="n">
        <v>349364</v>
      </c>
    </row>
    <row spans="1:3" r="20">
      <c r="A20" s="4" t="s">
        <v>42</v>
      </c>
      <c r="B20" s="5" t="n">
        <v>26361245</v>
      </c>
      <c r="C20" s="5" t="n">
        <v>32574509</v>
      </c>
    </row>
    <row spans="1:3" r="21">
      <c r="A21" s="3" t="s">
        <v>43</v>
      </c>
    </row>
    <row spans="1:3" r="22">
      <c r="A22" s="4" t="s">
        <v>44</v>
      </c>
      <c r="B22" s="5" t="n">
        <v>360000</v>
      </c>
      <c r="C22" s="5" t="n">
        <v>180000</v>
      </c>
    </row>
    <row spans="1:3" r="23">
      <c r="A23" s="4" t="s">
        <v>45</v>
      </c>
      <c r="B23" s="5" t="n">
        <v>5734131</v>
      </c>
      <c r="C23" s="5" t="n">
        <v>5734131</v>
      </c>
    </row>
    <row spans="1:3" r="24">
      <c r="A24" s="4" t="s">
        <v>46</v>
      </c>
      <c r="B24" s="5" t="n">
        <v>767599</v>
      </c>
      <c r="C24" s="5" t="n">
        <v>975749</v>
      </c>
    </row>
    <row spans="1:3" r="25">
      <c r="A25" s="4" t="s">
        <v>47</v>
      </c>
      <c r="B25" s="5" t="n">
        <v>2158966</v>
      </c>
      <c r="C25" s="7" t="n">
        <v>1248995</v>
      </c>
    </row>
    <row spans="1:3" r="26">
      <c r="A26" s="4" t="s">
        <v>48</v>
      </c>
      <c r="B26" s="5" t="n">
        <v>250000</v>
      </c>
    </row>
    <row spans="1:3" r="27">
      <c r="A27" s="4" t="s">
        <v>49</v>
      </c>
      <c r="B27" s="5" t="n">
        <v>500000</v>
      </c>
    </row>
    <row spans="1:3" r="28">
      <c r="A28" s="4" t="s">
        <v>50</v>
      </c>
      <c r="B28" s="5" t="n">
        <v>9770696</v>
      </c>
      <c r="C28" s="7" t="n">
        <v>8138875</v>
      </c>
    </row>
    <row spans="1:3" r="29">
      <c r="A29" s="3" t="s">
        <v>51</v>
      </c>
    </row>
    <row spans="1:3" r="30">
      <c r="A30" s="4" t="s">
        <v>52</v>
      </c>
      <c r="B30" s="5" t="n">
        <v>203939</v>
      </c>
      <c r="C30" s="7" t="n">
        <v>200063</v>
      </c>
    </row>
    <row spans="1:3" r="31">
      <c r="A31" s="4" t="s">
        <v>53</v>
      </c>
      <c r="B31" s="5" t="n">
        <v>2202637</v>
      </c>
    </row>
    <row spans="1:3" r="32">
      <c r="A32" s="4" t="s">
        <v>54</v>
      </c>
      <c r="B32" s="5" t="n">
        <v>6846465</v>
      </c>
      <c r="C32" s="7" t="n">
        <v>6840076</v>
      </c>
    </row>
    <row spans="1:3" r="33">
      <c r="A33" s="4" t="s">
        <v>55</v>
      </c>
      <c r="B33" s="5" t="n">
        <v>716250</v>
      </c>
      <c r="C33" s="5" t="n">
        <v>393788</v>
      </c>
    </row>
    <row spans="1:3" r="34">
      <c r="A34" s="4" t="s">
        <v>56</v>
      </c>
      <c r="B34" s="5" t="n">
        <v>1523339</v>
      </c>
      <c r="C34" s="5" t="n">
        <v>1249442</v>
      </c>
    </row>
    <row spans="1:3" r="35">
      <c r="A35" s="4" t="s">
        <v>57</v>
      </c>
      <c r="B35" s="5" t="n">
        <v>11492630</v>
      </c>
      <c r="C35" s="5" t="n">
        <v>8683369</v>
      </c>
    </row>
    <row spans="1:3" r="36">
      <c r="A36" s="4" t="s">
        <v>58</v>
      </c>
      <c r="B36" s="7" t="n">
        <v>21263326</v>
      </c>
      <c r="C36" s="7" t="n">
        <v>16822244</v>
      </c>
    </row>
    <row spans="1:3" r="37">
      <c r="A37" s="4" t="s">
        <v>59</v>
      </c>
    </row>
    <row spans="1:3" r="38">
      <c r="A38" s="4" t="s">
        <v>60</v>
      </c>
      <c r="B38" s="7" t="n">
        <v>1565911</v>
      </c>
      <c r="C38" s="7" t="n">
        <v>1686102</v>
      </c>
    </row>
    <row spans="1:3" r="39">
      <c r="A39" s="3" t="s">
        <v>61</v>
      </c>
    </row>
    <row spans="1:3" r="40">
      <c r="A40" s="4" t="s">
        <v>62</v>
      </c>
      <c r="B40" s="5" t="n">
        <v>6794000</v>
      </c>
      <c r="C40" s="5" t="n">
        <v>6794000</v>
      </c>
    </row>
    <row spans="1:3" r="41">
      <c r="A41" s="4" t="s">
        <v>63</v>
      </c>
      <c r="B41" s="5" t="n">
        <v>2732</v>
      </c>
      <c r="C41" s="5" t="n">
        <v>2699</v>
      </c>
    </row>
    <row spans="1:3" r="42">
      <c r="A42" s="4" t="s">
        <v>64</v>
      </c>
      <c r="B42" s="5" t="n">
        <v>157735863</v>
      </c>
      <c r="C42" s="5" t="n">
        <v>155097785</v>
      </c>
    </row>
    <row spans="1:3" r="43">
      <c r="A43" s="4" t="s">
        <v>65</v>
      </c>
      <c r="B43" s="5" t="n">
        <v>-161000587</v>
      </c>
      <c r="C43" s="5" t="n">
        <v>-147828321</v>
      </c>
    </row>
    <row spans="1:3" r="44">
      <c r="A44" s="4" t="s">
        <v>66</v>
      </c>
      <c r="B44" s="5" t="n">
        <v>3532008</v>
      </c>
      <c r="C44" s="5" t="n">
        <v>14066163</v>
      </c>
    </row>
    <row spans="1:3" r="45">
      <c r="A45" s="4" t="s">
        <v>67</v>
      </c>
      <c r="B45" s="7" t="n">
        <v>26361245</v>
      </c>
      <c r="C45" s="7" t="n">
        <v>3257450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80"/>
  </cols>
  <sheetData>
    <row spans="1:2" r="1">
      <c r="A1" s="1" t="s">
        <v>234</v>
      </c>
      <c r="B1" s="2" t="s">
        <v>1</v>
      </c>
    </row>
    <row spans="1:2" r="2">
      <c r="B2" s="2" t="s">
        <v>2</v>
      </c>
    </row>
    <row spans="1:2" r="3">
      <c r="A3" s="3" t="s">
        <v>185</v>
      </c>
    </row>
    <row spans="1:2" r="4">
      <c r="A4" s="4" t="s">
        <v>235</v>
      </c>
      <c r="B4" s="4" t="s">
        <v>236</v>
      </c>
    </row>
    <row spans="1:2" r="5">
      <c r="A5" s="4" t="s">
        <v>237</v>
      </c>
      <c r="B5" s="4" t="s">
        <v>23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r="A1" s="1" t="s">
        <v>239</v>
      </c>
      <c r="B1" s="2" t="s">
        <v>1</v>
      </c>
    </row>
    <row spans="1:2" r="2">
      <c r="B2" s="2" t="s">
        <v>2</v>
      </c>
    </row>
    <row spans="1:2" r="3">
      <c r="A3" s="3" t="s">
        <v>189</v>
      </c>
    </row>
    <row spans="1:2" r="4">
      <c r="A4" s="4" t="s">
        <v>240</v>
      </c>
      <c r="B4" s="4" t="s">
        <v>24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r="A1" s="1" t="s">
        <v>242</v>
      </c>
      <c r="B1" s="2" t="s">
        <v>1</v>
      </c>
    </row>
    <row spans="1:2" r="2">
      <c r="B2" s="2" t="s">
        <v>2</v>
      </c>
    </row>
    <row spans="1:2" r="3">
      <c r="A3" s="3" t="s">
        <v>201</v>
      </c>
    </row>
    <row spans="1:2" r="4">
      <c r="A4" s="4" t="s">
        <v>243</v>
      </c>
      <c r="B4" s="4" t="s">
        <v>24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6"/>
    <col customWidth="1" max="2" min="2" width="80"/>
  </cols>
  <sheetData>
    <row spans="1:2" r="1">
      <c r="A1" s="1" t="s">
        <v>245</v>
      </c>
      <c r="B1" s="2" t="s">
        <v>1</v>
      </c>
    </row>
    <row spans="1:2" r="2">
      <c r="B2" s="2" t="s">
        <v>2</v>
      </c>
    </row>
    <row spans="1:2" r="3">
      <c r="A3" s="3" t="s">
        <v>205</v>
      </c>
    </row>
    <row spans="1:2" r="4">
      <c r="A4" s="4" t="s">
        <v>246</v>
      </c>
      <c r="B4" s="4" t="s">
        <v>247</v>
      </c>
    </row>
    <row spans="1:2" r="5">
      <c r="A5" s="4" t="s">
        <v>248</v>
      </c>
      <c r="B5" s="4" t="s">
        <v>249</v>
      </c>
    </row>
    <row spans="1:2" r="6">
      <c r="A6" s="4" t="s">
        <v>250</v>
      </c>
      <c r="B6" s="4" t="s">
        <v>25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4"/>
    <col customWidth="1" max="2" min="2" width="15"/>
  </cols>
  <sheetData>
    <row spans="1:2" r="1">
      <c r="A1" s="1" t="s">
        <v>252</v>
      </c>
      <c r="B1" s="2" t="s">
        <v>253</v>
      </c>
    </row>
    <row spans="1:2" r="2">
      <c r="A2" s="3" t="s">
        <v>254</v>
      </c>
    </row>
    <row spans="1:2" r="3">
      <c r="A3" s="4" t="s">
        <v>255</v>
      </c>
      <c r="B3" s="5" t="n">
        <v>22500</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G31"/>
  <sheetViews>
    <sheetView workbookViewId="0">
      <selection activeCell="A1" sqref="A1"/>
    </sheetView>
  </sheetViews>
  <sheetFormatPr baseColWidth="10" defaultRowHeight="15"/>
  <cols>
    <col customWidth="1" max="1" min="1" width="50"/>
    <col customWidth="1" max="2" min="2" width="80"/>
    <col customWidth="1" max="3" min="3" width="80"/>
    <col customWidth="1" max="4" min="4" width="80"/>
    <col customWidth="1" max="5" min="5" width="25"/>
    <col customWidth="1" max="6" min="6" width="21"/>
    <col customWidth="1" max="7" min="7" width="21"/>
  </cols>
  <sheetData>
    <row spans="1:7" r="1">
      <c r="A1" s="1" t="s">
        <v>256</v>
      </c>
      <c r="B1" s="2" t="s">
        <v>257</v>
      </c>
      <c r="C1" s="2" t="s">
        <v>258</v>
      </c>
      <c r="D1" s="2" t="s">
        <v>259</v>
      </c>
      <c r="E1" s="2" t="s">
        <v>260</v>
      </c>
      <c r="F1" s="2" t="s">
        <v>261</v>
      </c>
      <c r="G1" s="2" t="s">
        <v>262</v>
      </c>
    </row>
    <row spans="1:7" r="2">
      <c r="A2" s="3" t="s">
        <v>263</v>
      </c>
    </row>
    <row spans="1:7" r="3">
      <c r="A3" s="4" t="s">
        <v>264</v>
      </c>
      <c r="E3" s="7" t="n">
        <v>500000</v>
      </c>
    </row>
    <row spans="1:7" r="4">
      <c r="A4" s="4" t="s">
        <v>265</v>
      </c>
    </row>
    <row spans="1:7" r="5">
      <c r="A5" s="3" t="s">
        <v>263</v>
      </c>
    </row>
    <row spans="1:7" r="6">
      <c r="A6" s="4" t="s">
        <v>264</v>
      </c>
      <c r="E6" s="7" t="n">
        <v>6850000</v>
      </c>
    </row>
    <row spans="1:7" r="7">
      <c r="A7" s="4" t="s">
        <v>266</v>
      </c>
      <c r="E7" s="5" t="n">
        <v>43</v>
      </c>
    </row>
    <row spans="1:7" r="8">
      <c r="A8" s="4" t="s">
        <v>267</v>
      </c>
    </row>
    <row spans="1:7" r="9">
      <c r="A9" s="3" t="s">
        <v>263</v>
      </c>
    </row>
    <row spans="1:7" r="10">
      <c r="A10" s="4" t="s">
        <v>268</v>
      </c>
      <c r="C10" s="4" t="s">
        <v>269</v>
      </c>
    </row>
    <row spans="1:7" r="11">
      <c r="A11" s="4" t="s">
        <v>270</v>
      </c>
      <c r="C11" s="4" t="s">
        <v>271</v>
      </c>
    </row>
    <row spans="1:7" r="12">
      <c r="A12" s="4" t="s">
        <v>272</v>
      </c>
      <c r="C12" s="7" t="n">
        <v>15000000</v>
      </c>
    </row>
    <row spans="1:7" r="13">
      <c r="A13" s="4" t="s">
        <v>273</v>
      </c>
      <c r="C13" s="4" t="s">
        <v>274</v>
      </c>
    </row>
    <row spans="1:7" r="14">
      <c r="A14" s="4" t="s">
        <v>275</v>
      </c>
      <c r="C14" s="4" t="s">
        <v>276</v>
      </c>
    </row>
    <row spans="1:7" r="15">
      <c r="A15" s="4" t="s">
        <v>277</v>
      </c>
    </row>
    <row spans="1:7" r="16">
      <c r="A16" s="3" t="s">
        <v>263</v>
      </c>
    </row>
    <row spans="1:7" r="17">
      <c r="A17" s="4" t="s">
        <v>278</v>
      </c>
      <c r="E17" s="7" t="n">
        <v>8500000</v>
      </c>
    </row>
    <row spans="1:7" r="18">
      <c r="A18" s="4" t="s">
        <v>25</v>
      </c>
      <c r="E18" s="5" t="n">
        <v>208000</v>
      </c>
    </row>
    <row spans="1:7" r="19">
      <c r="A19" s="4" t="s">
        <v>279</v>
      </c>
      <c r="E19" s="7" t="n">
        <v>2750000</v>
      </c>
    </row>
    <row spans="1:7" r="20">
      <c r="A20" s="4" t="s">
        <v>268</v>
      </c>
      <c r="E20" s="4" t="s">
        <v>269</v>
      </c>
    </row>
    <row spans="1:7" r="21">
      <c r="A21" s="4" t="s">
        <v>280</v>
      </c>
    </row>
    <row spans="1:7" r="22">
      <c r="A22" s="3" t="s">
        <v>263</v>
      </c>
    </row>
    <row spans="1:7" r="23">
      <c r="A23" s="4" t="s">
        <v>25</v>
      </c>
      <c r="E23" s="7" t="n">
        <v>155000</v>
      </c>
    </row>
    <row spans="1:7" r="24">
      <c r="A24" s="4" t="s">
        <v>281</v>
      </c>
      <c r="E24" s="5" t="n">
        <v>125000</v>
      </c>
      <c r="F24" s="7" t="n">
        <v>2750000</v>
      </c>
      <c r="G24" s="7" t="n">
        <v>3000000</v>
      </c>
    </row>
    <row spans="1:7" r="25">
      <c r="A25" s="4" t="s">
        <v>282</v>
      </c>
      <c r="E25" s="7" t="n">
        <v>30000</v>
      </c>
      <c r="G25" s="7" t="n">
        <v>50000000</v>
      </c>
    </row>
    <row spans="1:7" r="26">
      <c r="A26" s="4" t="s">
        <v>283</v>
      </c>
    </row>
    <row spans="1:7" r="27">
      <c r="A27" s="3" t="s">
        <v>263</v>
      </c>
    </row>
    <row spans="1:7" r="28">
      <c r="A28" s="4" t="s">
        <v>284</v>
      </c>
      <c r="B28" s="7" t="n">
        <v>3200000</v>
      </c>
      <c r="D28" s="7" t="n">
        <v>4800000</v>
      </c>
    </row>
    <row spans="1:7" r="29">
      <c r="A29" s="4" t="s">
        <v>270</v>
      </c>
      <c r="B29" s="4" t="s">
        <v>285</v>
      </c>
      <c r="D29" s="4" t="s">
        <v>286</v>
      </c>
    </row>
    <row spans="1:7" r="30">
      <c r="A30" s="4" t="s">
        <v>287</v>
      </c>
      <c r="B30" s="4" t="s">
        <v>288</v>
      </c>
      <c r="E30" s="4" t="s">
        <v>269</v>
      </c>
    </row>
    <row spans="1:7" r="31">
      <c r="A31" s="4" t="s">
        <v>289</v>
      </c>
      <c r="B31" s="5" t="n">
        <v>1015</v>
      </c>
      <c r="E31" s="5" t="n">
        <v>64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r="A1" s="1" t="s">
        <v>290</v>
      </c>
      <c r="B1" s="2" t="s">
        <v>2</v>
      </c>
      <c r="C1" s="2" t="s">
        <v>23</v>
      </c>
    </row>
    <row spans="1:3" r="2">
      <c r="A2" s="3" t="s">
        <v>173</v>
      </c>
    </row>
    <row spans="1:3" r="3">
      <c r="A3" s="4" t="s">
        <v>291</v>
      </c>
      <c r="B3" s="7" t="n">
        <v>231109</v>
      </c>
      <c r="C3" s="7" t="n">
        <v>40000</v>
      </c>
    </row>
    <row spans="1:3" r="4">
      <c r="A4" s="4" t="s">
        <v>292</v>
      </c>
      <c r="B4" s="5" t="n">
        <v>533264</v>
      </c>
      <c r="C4" s="7" t="n">
        <v>3043</v>
      </c>
    </row>
    <row spans="1:3" r="5">
      <c r="A5" s="4" t="s">
        <v>293</v>
      </c>
      <c r="B5" s="5" t="n">
        <v>49272</v>
      </c>
    </row>
    <row spans="1:3" r="6">
      <c r="A6" s="4" t="s">
        <v>294</v>
      </c>
      <c r="B6" s="5" t="n">
        <v>249000</v>
      </c>
      <c r="C6" s="7" t="n">
        <v>78000</v>
      </c>
    </row>
    <row spans="1:3" r="7">
      <c r="A7" s="4" t="s">
        <v>98</v>
      </c>
      <c r="B7" s="5" t="n">
        <v>488000</v>
      </c>
      <c r="C7" s="5" t="n">
        <v>504000</v>
      </c>
    </row>
    <row spans="1:3" r="8">
      <c r="A8" s="4" t="s">
        <v>295</v>
      </c>
      <c r="B8" s="5" t="n">
        <v>608321</v>
      </c>
      <c r="C8" s="5" t="n">
        <v>623952</v>
      </c>
    </row>
    <row spans="1:3" r="9">
      <c r="A9" s="4" t="s">
        <v>296</v>
      </c>
      <c r="B9" s="7" t="n">
        <v>2158966</v>
      </c>
      <c r="C9" s="7" t="n">
        <v>1248995</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s="1" t="s">
        <v>297</v>
      </c>
      <c r="B1" s="2" t="s">
        <v>1</v>
      </c>
    </row>
    <row spans="1:3" r="2">
      <c r="B2" s="2" t="s">
        <v>2</v>
      </c>
      <c r="C2" s="2" t="s">
        <v>89</v>
      </c>
    </row>
    <row spans="1:3" r="3">
      <c r="A3" s="3" t="s">
        <v>298</v>
      </c>
    </row>
    <row spans="1:3" r="4">
      <c r="A4" s="4" t="s">
        <v>299</v>
      </c>
      <c r="B4" s="5" t="n">
        <v>30284598</v>
      </c>
      <c r="C4" s="5" t="n">
        <v>29921180</v>
      </c>
    </row>
    <row spans="1:3" r="5">
      <c r="A5" s="4" t="s">
        <v>300</v>
      </c>
    </row>
    <row spans="1:3" r="6">
      <c r="A6" s="3" t="s">
        <v>298</v>
      </c>
    </row>
    <row spans="1:3" r="7">
      <c r="A7" s="4" t="s">
        <v>299</v>
      </c>
      <c r="B7" s="5" t="n">
        <v>6150000</v>
      </c>
      <c r="C7" s="5" t="n">
        <v>5100000</v>
      </c>
    </row>
    <row spans="1:3" r="8">
      <c r="A8" s="4" t="s">
        <v>301</v>
      </c>
    </row>
    <row spans="1:3" r="9">
      <c r="A9" s="3" t="s">
        <v>298</v>
      </c>
    </row>
    <row spans="1:3" r="10">
      <c r="A10" s="4" t="s">
        <v>299</v>
      </c>
      <c r="B10" s="5" t="n">
        <v>1914001</v>
      </c>
      <c r="C10" s="5" t="n">
        <v>1779633</v>
      </c>
    </row>
    <row spans="1:3" r="11">
      <c r="A11" s="4" t="s">
        <v>302</v>
      </c>
    </row>
    <row spans="1:3" r="12">
      <c r="A12" s="3" t="s">
        <v>298</v>
      </c>
    </row>
    <row spans="1:3" r="13">
      <c r="A13" s="4" t="s">
        <v>299</v>
      </c>
      <c r="B13" s="5" t="n">
        <v>3112033</v>
      </c>
      <c r="C13" s="5" t="n">
        <v>3112033</v>
      </c>
    </row>
    <row spans="1:3" r="14">
      <c r="A14" s="4" t="s">
        <v>303</v>
      </c>
    </row>
    <row spans="1:3" r="15">
      <c r="A15" s="3" t="s">
        <v>298</v>
      </c>
    </row>
    <row spans="1:3" r="16">
      <c r="A16" s="4" t="s">
        <v>299</v>
      </c>
      <c r="B16" s="5" t="n">
        <v>15685331</v>
      </c>
      <c r="C16" s="5" t="n">
        <v>16506281</v>
      </c>
    </row>
    <row spans="1:3" r="17">
      <c r="A17" s="4" t="s">
        <v>304</v>
      </c>
    </row>
    <row spans="1:3" r="18">
      <c r="A18" s="3" t="s">
        <v>298</v>
      </c>
    </row>
    <row spans="1:3" r="19">
      <c r="A19" s="4" t="s">
        <v>299</v>
      </c>
      <c r="B19" s="5" t="n">
        <v>3423233</v>
      </c>
      <c r="C19" s="5" t="n">
        <v>3423233</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r="A1" s="1" t="s">
        <v>305</v>
      </c>
      <c r="B1" s="2" t="s">
        <v>88</v>
      </c>
      <c r="D1" s="2" t="s">
        <v>1</v>
      </c>
    </row>
    <row spans="1:6" r="2">
      <c r="B2" s="2" t="s">
        <v>2</v>
      </c>
      <c r="C2" s="2" t="s">
        <v>89</v>
      </c>
      <c r="D2" s="2" t="s">
        <v>2</v>
      </c>
      <c r="E2" s="2" t="s">
        <v>89</v>
      </c>
      <c r="F2" s="2" t="s">
        <v>23</v>
      </c>
    </row>
    <row spans="1:6" r="3">
      <c r="A3" s="3" t="s">
        <v>306</v>
      </c>
    </row>
    <row spans="1:6" r="4">
      <c r="A4" s="4" t="s">
        <v>307</v>
      </c>
      <c r="D4" s="4" t="s">
        <v>308</v>
      </c>
    </row>
    <row spans="1:6" r="5">
      <c r="A5" s="4" t="s">
        <v>309</v>
      </c>
      <c r="B5" s="7" t="n">
        <v>504897</v>
      </c>
      <c r="D5" s="7" t="n">
        <v>5966909</v>
      </c>
    </row>
    <row spans="1:6" r="6">
      <c r="A6" s="4" t="s">
        <v>310</v>
      </c>
      <c r="D6" s="4" t="s">
        <v>311</v>
      </c>
    </row>
    <row spans="1:6" r="7">
      <c r="A7" s="4" t="s">
        <v>52</v>
      </c>
      <c r="B7" s="5" t="n">
        <v>203939</v>
      </c>
      <c r="D7" s="7" t="n">
        <v>203939</v>
      </c>
      <c r="F7" s="7" t="n">
        <v>200063</v>
      </c>
    </row>
    <row spans="1:6" r="8">
      <c r="A8" s="4" t="s">
        <v>312</v>
      </c>
      <c r="B8" s="7" t="n">
        <v>5000</v>
      </c>
      <c r="C8" s="7" t="n">
        <v>24000</v>
      </c>
      <c r="D8" s="7" t="n">
        <v>9000</v>
      </c>
      <c r="E8" s="7" t="n">
        <v>4400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G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80"/>
    <col customWidth="1" max="5" min="5" width="14"/>
    <col customWidth="1" max="6" min="6" width="14"/>
    <col customWidth="1" max="7" min="7" width="14"/>
  </cols>
  <sheetData>
    <row spans="1:7" r="1">
      <c r="A1" s="1" t="s">
        <v>313</v>
      </c>
      <c r="B1" s="2" t="s">
        <v>88</v>
      </c>
      <c r="D1" s="2" t="s">
        <v>1</v>
      </c>
    </row>
    <row spans="1:7" r="2">
      <c r="B2" s="2" t="s">
        <v>2</v>
      </c>
      <c r="C2" s="2" t="s">
        <v>89</v>
      </c>
      <c r="D2" s="2" t="s">
        <v>2</v>
      </c>
      <c r="E2" s="2" t="s">
        <v>89</v>
      </c>
      <c r="F2" s="2" t="s">
        <v>314</v>
      </c>
      <c r="G2" s="2" t="s">
        <v>23</v>
      </c>
    </row>
    <row spans="1:7" r="3">
      <c r="A3" s="3" t="s">
        <v>315</v>
      </c>
    </row>
    <row spans="1:7" r="4">
      <c r="A4" s="4" t="s">
        <v>316</v>
      </c>
      <c r="B4" s="7" t="n">
        <v>5500000</v>
      </c>
      <c r="D4" s="7" t="n">
        <v>5970000</v>
      </c>
    </row>
    <row spans="1:7" r="5">
      <c r="A5" s="4" t="s">
        <v>317</v>
      </c>
      <c r="B5" s="5" t="n">
        <v>184000</v>
      </c>
      <c r="C5" s="7" t="n">
        <v>512000</v>
      </c>
      <c r="D5" s="5" t="n">
        <v>416000</v>
      </c>
      <c r="E5" s="7" t="n">
        <v>901000</v>
      </c>
    </row>
    <row spans="1:7" r="6">
      <c r="A6" s="4" t="s">
        <v>318</v>
      </c>
      <c r="B6" s="5" t="n">
        <v>6040000</v>
      </c>
      <c r="D6" s="5" t="n">
        <v>6040000</v>
      </c>
      <c r="G6" s="7" t="n">
        <v>6040000</v>
      </c>
    </row>
    <row spans="1:7" r="7">
      <c r="A7" s="4" t="s">
        <v>319</v>
      </c>
      <c r="B7" s="7" t="n">
        <v>5730000</v>
      </c>
      <c r="D7" s="5" t="n">
        <v>5730000</v>
      </c>
    </row>
    <row spans="1:7" r="8">
      <c r="A8" s="4" t="s">
        <v>320</v>
      </c>
      <c r="D8" s="7" t="n">
        <v>516000</v>
      </c>
    </row>
    <row spans="1:7" r="9">
      <c r="A9" s="4" t="s">
        <v>321</v>
      </c>
      <c r="D9" s="4" t="s">
        <v>322</v>
      </c>
    </row>
    <row spans="1:7" r="10">
      <c r="A10" s="4" t="s">
        <v>323</v>
      </c>
      <c r="B10" s="4" t="s">
        <v>324</v>
      </c>
      <c r="D10" s="4" t="s">
        <v>324</v>
      </c>
      <c r="G10" s="4" t="s">
        <v>325</v>
      </c>
    </row>
    <row spans="1:7" r="11">
      <c r="A11" s="4" t="s">
        <v>326</v>
      </c>
      <c r="D11" s="4" t="s">
        <v>327</v>
      </c>
    </row>
    <row spans="1:7" r="12">
      <c r="A12" s="4" t="s">
        <v>328</v>
      </c>
      <c r="F12" s="7" t="n">
        <v>150000</v>
      </c>
      <c r="G12" s="7" t="n">
        <v>491000</v>
      </c>
    </row>
    <row spans="1:7" r="13">
      <c r="A13" s="4" t="s">
        <v>329</v>
      </c>
      <c r="B13" s="7" t="n">
        <v>404000</v>
      </c>
      <c r="D13" s="7" t="n">
        <v>404000</v>
      </c>
      <c r="G13" s="7" t="n">
        <v>37800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55"/>
    <col customWidth="1" max="2" min="2" width="14"/>
    <col customWidth="1" max="3" min="3" width="14"/>
  </cols>
  <sheetData>
    <row spans="1:3" r="1">
      <c r="A1" s="1" t="s">
        <v>68</v>
      </c>
      <c r="B1" s="2" t="s">
        <v>2</v>
      </c>
      <c r="C1" s="2" t="s">
        <v>23</v>
      </c>
    </row>
    <row spans="1:3" r="2">
      <c r="A2" s="3" t="s">
        <v>69</v>
      </c>
    </row>
    <row spans="1:3" r="3">
      <c r="A3" s="4" t="s">
        <v>70</v>
      </c>
      <c r="B3" s="7" t="n">
        <v>80000</v>
      </c>
      <c r="C3" s="7" t="n">
        <v>80000</v>
      </c>
    </row>
    <row spans="1:3" r="4">
      <c r="A4" s="4" t="s">
        <v>71</v>
      </c>
      <c r="B4" s="7" t="n">
        <v>122657</v>
      </c>
      <c r="C4" s="7" t="n">
        <v>107712</v>
      </c>
    </row>
    <row spans="1:3" r="5">
      <c r="A5" s="4" t="s">
        <v>72</v>
      </c>
      <c r="B5" s="8" t="n">
        <v>0.0001</v>
      </c>
      <c r="C5" s="8" t="n">
        <v>0.0001</v>
      </c>
    </row>
    <row spans="1:3" r="6">
      <c r="A6" s="4" t="s">
        <v>73</v>
      </c>
      <c r="B6" s="5" t="n">
        <v>7000</v>
      </c>
      <c r="C6" s="5" t="n">
        <v>7000</v>
      </c>
    </row>
    <row spans="1:3" r="7">
      <c r="A7" s="4" t="s">
        <v>74</v>
      </c>
      <c r="B7" s="5" t="n">
        <v>2000</v>
      </c>
      <c r="C7" s="5" t="n">
        <v>2000</v>
      </c>
    </row>
    <row spans="1:3" r="8">
      <c r="A8" s="4" t="s">
        <v>75</v>
      </c>
      <c r="B8" s="5" t="n">
        <v>2000</v>
      </c>
      <c r="C8" s="5" t="n">
        <v>2000</v>
      </c>
    </row>
    <row spans="1:3" r="9">
      <c r="A9" s="4" t="s">
        <v>76</v>
      </c>
      <c r="B9" s="7" t="n">
        <v>2060000</v>
      </c>
      <c r="C9" s="7" t="n">
        <v>2030000</v>
      </c>
    </row>
    <row spans="1:3" r="10">
      <c r="A10" s="4" t="s">
        <v>77</v>
      </c>
      <c r="B10" s="8" t="n">
        <v>0.0001</v>
      </c>
      <c r="C10" s="8" t="n">
        <v>0.0001</v>
      </c>
    </row>
    <row spans="1:3" r="11">
      <c r="A11" s="4" t="s">
        <v>78</v>
      </c>
      <c r="B11" s="7" t="n">
        <v>1000</v>
      </c>
      <c r="C11" s="7" t="n">
        <v>1000</v>
      </c>
    </row>
    <row spans="1:3" r="12">
      <c r="A12" s="4" t="s">
        <v>79</v>
      </c>
      <c r="B12" s="5" t="n">
        <v>10000000</v>
      </c>
      <c r="C12" s="5" t="n">
        <v>10000000</v>
      </c>
    </row>
    <row spans="1:3" r="13">
      <c r="A13" s="4" t="s">
        <v>80</v>
      </c>
      <c r="B13" s="5" t="n">
        <v>7500</v>
      </c>
      <c r="C13" s="5" t="n">
        <v>7500</v>
      </c>
    </row>
    <row spans="1:3" r="14">
      <c r="A14" s="4" t="s">
        <v>81</v>
      </c>
      <c r="B14" s="5" t="n">
        <v>7500</v>
      </c>
      <c r="C14" s="5" t="n">
        <v>7500</v>
      </c>
    </row>
    <row spans="1:3" r="15">
      <c r="A15" s="4" t="s">
        <v>82</v>
      </c>
      <c r="B15" s="7" t="n">
        <v>7800000</v>
      </c>
      <c r="C15" s="7" t="n">
        <v>7650000</v>
      </c>
    </row>
    <row spans="1:3" r="16">
      <c r="A16" s="4" t="s">
        <v>83</v>
      </c>
      <c r="B16" s="8" t="n">
        <v>0.0001</v>
      </c>
      <c r="C16" s="8" t="n">
        <v>0.0001</v>
      </c>
    </row>
    <row spans="1:3" r="17">
      <c r="A17" s="4" t="s">
        <v>84</v>
      </c>
      <c r="B17" s="5" t="n">
        <v>100000000</v>
      </c>
      <c r="C17" s="5" t="n">
        <v>100000000</v>
      </c>
    </row>
    <row spans="1:3" r="18">
      <c r="A18" s="4" t="s">
        <v>85</v>
      </c>
      <c r="B18" s="5" t="n">
        <v>27314094</v>
      </c>
      <c r="C18" s="5" t="n">
        <v>26988240</v>
      </c>
    </row>
    <row spans="1:3" r="19">
      <c r="A19" s="4" t="s">
        <v>86</v>
      </c>
      <c r="B19" s="5" t="n">
        <v>27314094</v>
      </c>
      <c r="C19" s="5" t="n">
        <v>2698824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4"/>
    <col customWidth="1" max="2" min="2" width="33"/>
    <col customWidth="1" max="3" min="3" width="21"/>
  </cols>
  <sheetData>
    <row spans="1:3" r="1">
      <c r="A1" s="1" t="s">
        <v>330</v>
      </c>
      <c r="B1" s="2" t="s">
        <v>1</v>
      </c>
    </row>
    <row spans="1:3" r="2">
      <c r="B2" s="2" t="s">
        <v>331</v>
      </c>
      <c r="C2" s="2" t="s">
        <v>332</v>
      </c>
    </row>
    <row spans="1:3" r="3">
      <c r="A3" s="3" t="s">
        <v>333</v>
      </c>
    </row>
    <row spans="1:3" r="4">
      <c r="A4" s="4" t="s">
        <v>334</v>
      </c>
    </row>
    <row spans="1:3" r="5">
      <c r="A5" s="4" t="s">
        <v>335</v>
      </c>
      <c r="C5" s="7" t="n">
        <v>11000</v>
      </c>
    </row>
    <row spans="1:3" r="6">
      <c r="A6" s="4" t="s">
        <v>336</v>
      </c>
    </row>
    <row spans="1:3" r="7">
      <c r="A7" s="3" t="s">
        <v>333</v>
      </c>
    </row>
    <row spans="1:3" r="8">
      <c r="A8" s="4" t="s">
        <v>337</v>
      </c>
      <c r="B8" s="5" t="n">
        <v>100</v>
      </c>
    </row>
    <row spans="1:3" r="9">
      <c r="A9" s="4" t="s">
        <v>338</v>
      </c>
      <c r="B9" s="10" t="n">
        <v>99.25</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56"/>
    <col customWidth="1" max="2" min="2" width="14"/>
    <col customWidth="1" max="3" min="3" width="14"/>
  </cols>
  <sheetData>
    <row spans="1:3" r="1">
      <c r="A1" s="1" t="s">
        <v>339</v>
      </c>
      <c r="B1" s="2" t="s">
        <v>2</v>
      </c>
      <c r="C1" s="2" t="s">
        <v>23</v>
      </c>
    </row>
    <row spans="1:3" r="2">
      <c r="A2" s="3" t="s">
        <v>340</v>
      </c>
    </row>
    <row spans="1:3" r="3">
      <c r="A3" s="4" t="s">
        <v>341</v>
      </c>
      <c r="B3" s="7" t="n">
        <v>-231000</v>
      </c>
      <c r="C3" s="7" t="n">
        <v>-40</v>
      </c>
    </row>
    <row spans="1:3" r="4">
      <c r="A4" s="4" t="s">
        <v>342</v>
      </c>
      <c r="B4" s="5" t="n">
        <v>-716000</v>
      </c>
      <c r="C4" s="5" t="n">
        <v>-394</v>
      </c>
    </row>
    <row spans="1:3" r="5">
      <c r="A5" s="4" t="s">
        <v>343</v>
      </c>
      <c r="B5" s="5" t="n">
        <v>-1523000</v>
      </c>
      <c r="C5" s="5" t="n">
        <v>-1249</v>
      </c>
    </row>
    <row spans="1:3" r="6">
      <c r="A6" s="4" t="s">
        <v>344</v>
      </c>
      <c r="B6" s="7" t="n">
        <v>-2470000</v>
      </c>
      <c r="C6" s="7" t="n">
        <v>-1683</v>
      </c>
    </row>
    <row spans="1:3" r="7">
      <c r="A7" s="4" t="s">
        <v>345</v>
      </c>
    </row>
    <row spans="1:3" r="8">
      <c r="A8" s="3" t="s">
        <v>340</v>
      </c>
    </row>
    <row spans="1:3" r="9">
      <c r="A9" s="4" t="s">
        <v>341</v>
      </c>
    </row>
    <row spans="1:3" r="10">
      <c r="A10" s="4" t="s">
        <v>342</v>
      </c>
    </row>
    <row spans="1:3" r="11">
      <c r="A11" s="4" t="s">
        <v>343</v>
      </c>
    </row>
    <row spans="1:3" r="12">
      <c r="A12" s="4" t="s">
        <v>344</v>
      </c>
    </row>
    <row spans="1:3" r="13">
      <c r="A13" s="4" t="s">
        <v>346</v>
      </c>
    </row>
    <row spans="1:3" r="14">
      <c r="A14" s="3" t="s">
        <v>340</v>
      </c>
    </row>
    <row spans="1:3" r="15">
      <c r="A15" s="4" t="s">
        <v>341</v>
      </c>
    </row>
    <row spans="1:3" r="16">
      <c r="A16" s="4" t="s">
        <v>342</v>
      </c>
    </row>
    <row spans="1:3" r="17">
      <c r="A17" s="4" t="s">
        <v>343</v>
      </c>
    </row>
    <row spans="1:3" r="18">
      <c r="A18" s="4" t="s">
        <v>344</v>
      </c>
    </row>
    <row spans="1:3" r="19">
      <c r="A19" s="4" t="s">
        <v>347</v>
      </c>
    </row>
    <row spans="1:3" r="20">
      <c r="A20" s="3" t="s">
        <v>340</v>
      </c>
    </row>
    <row spans="1:3" r="21">
      <c r="A21" s="4" t="s">
        <v>341</v>
      </c>
      <c r="B21" s="7" t="n">
        <v>-231000</v>
      </c>
      <c r="C21" s="7" t="n">
        <v>-40</v>
      </c>
    </row>
    <row spans="1:3" r="22">
      <c r="A22" s="4" t="s">
        <v>342</v>
      </c>
      <c r="B22" s="5" t="n">
        <v>-716000</v>
      </c>
      <c r="C22" s="5" t="n">
        <v>-394</v>
      </c>
    </row>
    <row spans="1:3" r="23">
      <c r="A23" s="4" t="s">
        <v>343</v>
      </c>
      <c r="B23" s="5" t="n">
        <v>-1523000</v>
      </c>
      <c r="C23" s="5" t="n">
        <v>-1249</v>
      </c>
    </row>
    <row spans="1:3" r="24">
      <c r="A24" s="4" t="s">
        <v>344</v>
      </c>
      <c r="B24" s="7" t="n">
        <v>-2470000</v>
      </c>
      <c r="C24" s="7" t="n">
        <v>-1683</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77"/>
    <col customWidth="1" max="2" min="2" width="21"/>
  </cols>
  <sheetData>
    <row spans="1:2" r="1">
      <c r="A1" s="1" t="s">
        <v>348</v>
      </c>
      <c r="B1" s="2" t="s">
        <v>1</v>
      </c>
    </row>
    <row spans="1:2" r="2">
      <c r="B2" s="2" t="s">
        <v>349</v>
      </c>
    </row>
    <row spans="1:2" r="3">
      <c r="A3" s="3" t="s">
        <v>237</v>
      </c>
    </row>
    <row spans="1:2" r="4">
      <c r="A4" s="4" t="s">
        <v>350</v>
      </c>
      <c r="B4" s="7" t="n">
        <v>1683000</v>
      </c>
    </row>
    <row spans="1:2" r="5">
      <c r="A5" s="4" t="s">
        <v>351</v>
      </c>
      <c r="B5" s="5" t="n">
        <v>205000</v>
      </c>
    </row>
    <row spans="1:2" r="6">
      <c r="A6" s="4" t="s">
        <v>352</v>
      </c>
      <c r="B6" s="5" t="n">
        <v>582000</v>
      </c>
    </row>
    <row spans="1:2" r="7">
      <c r="A7" s="4" t="s">
        <v>353</v>
      </c>
      <c r="B7" s="5" t="n">
        <v>2470000</v>
      </c>
    </row>
    <row spans="1:2" r="8">
      <c r="A8" s="4" t="s">
        <v>354</v>
      </c>
    </row>
    <row spans="1:2" r="9">
      <c r="A9" s="3" t="s">
        <v>237</v>
      </c>
    </row>
    <row spans="1:2" r="10">
      <c r="A10" s="4" t="s">
        <v>350</v>
      </c>
      <c r="B10" s="7" t="n">
        <v>1249</v>
      </c>
    </row>
    <row spans="1:2" r="11">
      <c r="A11" s="4" t="s">
        <v>351</v>
      </c>
    </row>
    <row spans="1:2" r="12">
      <c r="A12" s="4" t="s">
        <v>352</v>
      </c>
      <c r="B12" s="7" t="n">
        <v>274</v>
      </c>
    </row>
    <row spans="1:2" r="13">
      <c r="A13" s="4" t="s">
        <v>353</v>
      </c>
      <c r="B13" s="5" t="n">
        <v>1523</v>
      </c>
    </row>
    <row spans="1:2" r="14">
      <c r="A14" s="4" t="s">
        <v>355</v>
      </c>
    </row>
    <row spans="1:2" r="15">
      <c r="A15" s="3" t="s">
        <v>237</v>
      </c>
    </row>
    <row spans="1:2" r="16">
      <c r="A16" s="4" t="s">
        <v>350</v>
      </c>
      <c r="B16" s="5" t="n">
        <v>394000</v>
      </c>
    </row>
    <row spans="1:2" r="17">
      <c r="A17" s="4" t="s">
        <v>351</v>
      </c>
      <c r="B17" s="5" t="n">
        <v>56000</v>
      </c>
    </row>
    <row spans="1:2" r="18">
      <c r="A18" s="4" t="s">
        <v>352</v>
      </c>
      <c r="B18" s="5" t="n">
        <v>266000</v>
      </c>
    </row>
    <row spans="1:2" r="19">
      <c r="A19" s="4" t="s">
        <v>353</v>
      </c>
      <c r="B19" s="5" t="n">
        <v>716000</v>
      </c>
    </row>
    <row spans="1:2" r="20">
      <c r="A20" s="4" t="s">
        <v>356</v>
      </c>
    </row>
    <row spans="1:2" r="21">
      <c r="A21" s="3" t="s">
        <v>237</v>
      </c>
    </row>
    <row spans="1:2" r="22">
      <c r="A22" s="4" t="s">
        <v>350</v>
      </c>
      <c r="B22" s="5" t="n">
        <v>40000</v>
      </c>
    </row>
    <row spans="1:2" r="23">
      <c r="A23" s="4" t="s">
        <v>351</v>
      </c>
      <c r="B23" s="5" t="n">
        <v>149000</v>
      </c>
    </row>
    <row spans="1:2" r="24">
      <c r="A24" s="4" t="s">
        <v>352</v>
      </c>
      <c r="B24" s="5" t="n">
        <v>42000</v>
      </c>
    </row>
    <row spans="1:2" r="25">
      <c r="A25" s="4" t="s">
        <v>353</v>
      </c>
      <c r="B25" s="7" t="n">
        <v>2310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H65"/>
  <sheetViews>
    <sheetView workbookViewId="0">
      <selection activeCell="A1" sqref="A1"/>
    </sheetView>
  </sheetViews>
  <sheetFormatPr baseColWidth="10" defaultRowHeight="15"/>
  <cols>
    <col customWidth="1" max="1" min="1" width="64"/>
    <col customWidth="1" max="2" min="2" width="14"/>
    <col customWidth="1" max="3" min="3" width="80"/>
    <col customWidth="1" max="4" min="4" width="14"/>
    <col customWidth="1" max="5" min="5" width="14"/>
    <col customWidth="1" max="6" min="6" width="68"/>
    <col customWidth="1" max="7" min="7" width="69"/>
    <col customWidth="1" max="8" min="8" width="14"/>
  </cols>
  <sheetData>
    <row spans="1:8" r="1">
      <c r="A1" s="1" t="s">
        <v>357</v>
      </c>
      <c r="B1" s="2" t="s">
        <v>314</v>
      </c>
      <c r="C1" s="2" t="s">
        <v>358</v>
      </c>
      <c r="D1" s="2" t="s">
        <v>359</v>
      </c>
      <c r="E1" s="2" t="s">
        <v>2</v>
      </c>
      <c r="F1" s="2" t="s">
        <v>2</v>
      </c>
      <c r="G1" s="2" t="s">
        <v>23</v>
      </c>
      <c r="H1" s="2" t="s">
        <v>89</v>
      </c>
    </row>
    <row spans="1:8" r="2">
      <c r="A2" s="3" t="s">
        <v>360</v>
      </c>
    </row>
    <row spans="1:8" r="3">
      <c r="A3" s="4" t="s">
        <v>361</v>
      </c>
      <c r="D3" s="7" t="n">
        <v>2</v>
      </c>
    </row>
    <row spans="1:8" r="4">
      <c r="A4" s="4" t="s">
        <v>362</v>
      </c>
      <c r="E4" s="9" t="n">
        <v>0.99</v>
      </c>
      <c r="F4" s="9" t="n">
        <v>0.99</v>
      </c>
      <c r="G4" s="9" t="n">
        <v>0.72</v>
      </c>
    </row>
    <row spans="1:8" r="5">
      <c r="A5" s="4" t="s">
        <v>363</v>
      </c>
      <c r="C5" s="9" t="n">
        <v>2.5</v>
      </c>
      <c r="E5" s="7" t="n">
        <v>2</v>
      </c>
      <c r="F5" s="7" t="n">
        <v>2</v>
      </c>
      <c r="G5" s="7" t="n">
        <v>2</v>
      </c>
    </row>
    <row spans="1:8" r="6">
      <c r="A6" s="4" t="s">
        <v>364</v>
      </c>
      <c r="F6" s="4" t="s">
        <v>365</v>
      </c>
    </row>
    <row spans="1:8" r="7">
      <c r="A7" s="4" t="s">
        <v>366</v>
      </c>
      <c r="F7" s="4" t="s">
        <v>367</v>
      </c>
      <c r="G7" s="4" t="s">
        <v>368</v>
      </c>
    </row>
    <row spans="1:8" r="8">
      <c r="A8" s="4" t="s">
        <v>369</v>
      </c>
      <c r="F8" s="4" t="s">
        <v>370</v>
      </c>
    </row>
    <row spans="1:8" r="9">
      <c r="A9" s="4" t="s">
        <v>371</v>
      </c>
      <c r="C9" s="5" t="n">
        <v>225000</v>
      </c>
    </row>
    <row spans="1:8" r="10">
      <c r="A10" s="4" t="s">
        <v>372</v>
      </c>
      <c r="E10" s="7" t="n">
        <v>60000</v>
      </c>
      <c r="F10" s="7" t="n">
        <v>60000</v>
      </c>
    </row>
    <row spans="1:8" r="11">
      <c r="A11" s="4" t="s">
        <v>373</v>
      </c>
      <c r="E11" s="5" t="n">
        <v>173000</v>
      </c>
      <c r="F11" s="7" t="n">
        <v>231000</v>
      </c>
    </row>
    <row spans="1:8" r="12">
      <c r="A12" s="4" t="s">
        <v>374</v>
      </c>
      <c r="D12" s="5" t="n">
        <v>1000000</v>
      </c>
    </row>
    <row spans="1:8" r="13">
      <c r="A13" s="4" t="s">
        <v>375</v>
      </c>
      <c r="F13" s="5" t="n">
        <v>1000000</v>
      </c>
      <c r="G13" s="5" t="n">
        <v>1000000</v>
      </c>
    </row>
    <row spans="1:8" r="14">
      <c r="A14" s="4" t="s">
        <v>376</v>
      </c>
      <c r="C14" s="7" t="n">
        <v>56000</v>
      </c>
      <c r="F14" s="7" t="n">
        <v>588000</v>
      </c>
      <c r="G14" s="7" t="n">
        <v>394000</v>
      </c>
    </row>
    <row spans="1:8" r="15">
      <c r="A15" s="4" t="s">
        <v>377</v>
      </c>
      <c r="E15" s="5" t="n">
        <v>188000</v>
      </c>
      <c r="F15" s="5" t="n">
        <v>188000</v>
      </c>
      <c r="G15" s="5" t="n">
        <v>571000</v>
      </c>
      <c r="H15" s="7" t="n">
        <v>194000</v>
      </c>
    </row>
    <row spans="1:8" r="16">
      <c r="A16" s="4" t="s">
        <v>378</v>
      </c>
      <c r="B16" s="5" t="n">
        <v>75000</v>
      </c>
    </row>
    <row spans="1:8" r="17">
      <c r="A17" s="4" t="s">
        <v>340</v>
      </c>
      <c r="E17" s="5" t="n">
        <v>9770696</v>
      </c>
      <c r="F17" s="5" t="n">
        <v>9770696</v>
      </c>
      <c r="G17" s="7" t="n">
        <v>8138875</v>
      </c>
    </row>
    <row spans="1:8" r="18">
      <c r="A18" s="4" t="s">
        <v>379</v>
      </c>
    </row>
    <row spans="1:8" r="19">
      <c r="A19" s="3" t="s">
        <v>360</v>
      </c>
    </row>
    <row spans="1:8" r="20">
      <c r="A20" s="4" t="s">
        <v>362</v>
      </c>
      <c r="G20" s="9" t="n">
        <v>0.72</v>
      </c>
    </row>
    <row spans="1:8" r="21">
      <c r="A21" s="4" t="s">
        <v>364</v>
      </c>
      <c r="G21" s="4" t="s">
        <v>380</v>
      </c>
    </row>
    <row spans="1:8" r="22">
      <c r="A22" s="4" t="s">
        <v>366</v>
      </c>
      <c r="G22" s="4" t="s">
        <v>381</v>
      </c>
    </row>
    <row spans="1:8" r="23">
      <c r="A23" s="4" t="s">
        <v>369</v>
      </c>
      <c r="G23" s="4" t="s">
        <v>382</v>
      </c>
    </row>
    <row spans="1:8" r="24">
      <c r="A24" s="4" t="s">
        <v>375</v>
      </c>
      <c r="G24" s="5" t="n">
        <v>1000000</v>
      </c>
    </row>
    <row spans="1:8" r="25">
      <c r="A25" s="4" t="s">
        <v>383</v>
      </c>
    </row>
    <row spans="1:8" r="26">
      <c r="A26" s="3" t="s">
        <v>360</v>
      </c>
    </row>
    <row spans="1:8" r="27">
      <c r="A27" s="4" t="s">
        <v>384</v>
      </c>
      <c r="F27" s="5" t="n">
        <v>1520000</v>
      </c>
      <c r="G27" s="7" t="n">
        <v>1250000</v>
      </c>
    </row>
    <row spans="1:8" r="28">
      <c r="A28" s="4" t="s">
        <v>362</v>
      </c>
      <c r="G28" s="9" t="n">
        <v>0.72</v>
      </c>
    </row>
    <row spans="1:8" r="29">
      <c r="A29" s="4" t="s">
        <v>366</v>
      </c>
      <c r="G29" s="4" t="s">
        <v>368</v>
      </c>
    </row>
    <row spans="1:8" r="30">
      <c r="A30" s="4" t="s">
        <v>373</v>
      </c>
      <c r="E30" s="7" t="n">
        <v>162000</v>
      </c>
      <c r="F30" s="7" t="n">
        <v>274000</v>
      </c>
    </row>
    <row spans="1:8" r="31">
      <c r="A31" s="4" t="s">
        <v>378</v>
      </c>
      <c r="F31" s="5" t="n">
        <v>3423233</v>
      </c>
    </row>
    <row spans="1:8" r="32">
      <c r="A32" s="4" t="s">
        <v>385</v>
      </c>
      <c r="E32" s="7" t="n">
        <v>2</v>
      </c>
      <c r="F32" s="7" t="n">
        <v>2</v>
      </c>
      <c r="G32" s="7" t="n">
        <v>2</v>
      </c>
    </row>
    <row spans="1:8" r="33">
      <c r="A33" s="4" t="s">
        <v>386</v>
      </c>
      <c r="F33" s="7" t="n">
        <v>6850000</v>
      </c>
    </row>
    <row spans="1:8" r="34">
      <c r="A34" s="4" t="s">
        <v>387</v>
      </c>
      <c r="F34" s="4" t="s">
        <v>388</v>
      </c>
    </row>
    <row spans="1:8" r="35">
      <c r="A35" s="4" t="s">
        <v>389</v>
      </c>
    </row>
    <row spans="1:8" r="36">
      <c r="A36" s="3" t="s">
        <v>360</v>
      </c>
    </row>
    <row spans="1:8" r="37">
      <c r="A37" s="4" t="s">
        <v>361</v>
      </c>
      <c r="C37" s="9" t="n">
        <v>2.5</v>
      </c>
    </row>
    <row spans="1:8" r="38">
      <c r="A38" s="4" t="s">
        <v>362</v>
      </c>
      <c r="E38" s="10" t="n">
        <v>0.99</v>
      </c>
      <c r="F38" s="9" t="n">
        <v>0.99</v>
      </c>
    </row>
    <row spans="1:8" r="39">
      <c r="A39" s="4" t="s">
        <v>363</v>
      </c>
      <c r="C39" s="11" t="n">
        <v>2.5</v>
      </c>
      <c r="E39" s="9" t="n">
        <v>2.5</v>
      </c>
      <c r="F39" s="9" t="n">
        <v>2.5</v>
      </c>
    </row>
    <row spans="1:8" r="40">
      <c r="A40" s="4" t="s">
        <v>364</v>
      </c>
      <c r="F40" s="4" t="s">
        <v>390</v>
      </c>
    </row>
    <row spans="1:8" r="41">
      <c r="A41" s="4" t="s">
        <v>369</v>
      </c>
      <c r="C41" s="4" t="s">
        <v>391</v>
      </c>
      <c r="F41" s="4" t="s">
        <v>391</v>
      </c>
    </row>
    <row spans="1:8" r="42">
      <c r="A42" s="4" t="s">
        <v>371</v>
      </c>
      <c r="C42" s="5" t="n">
        <v>75000</v>
      </c>
    </row>
    <row spans="1:8" r="43">
      <c r="A43" s="4" t="s">
        <v>374</v>
      </c>
      <c r="C43" s="5" t="n">
        <v>225000</v>
      </c>
    </row>
    <row spans="1:8" r="44">
      <c r="A44" s="4" t="s">
        <v>375</v>
      </c>
      <c r="C44" s="5" t="n">
        <v>1000000</v>
      </c>
      <c r="F44" s="5" t="n">
        <v>225000</v>
      </c>
    </row>
    <row spans="1:8" r="45">
      <c r="A45" s="4" t="s">
        <v>376</v>
      </c>
      <c r="F45" s="7" t="n">
        <v>128000</v>
      </c>
    </row>
    <row spans="1:8" r="46">
      <c r="A46" s="4" t="s">
        <v>377</v>
      </c>
      <c r="E46" s="7" t="n">
        <v>29000</v>
      </c>
      <c r="F46" s="5" t="n">
        <v>29000</v>
      </c>
    </row>
    <row spans="1:8" r="47">
      <c r="A47" s="4" t="s">
        <v>392</v>
      </c>
      <c r="C47" s="7" t="n">
        <v>3000000</v>
      </c>
    </row>
    <row spans="1:8" r="48">
      <c r="A48" s="4" t="s">
        <v>393</v>
      </c>
      <c r="C48" s="7" t="n">
        <v>50000000</v>
      </c>
    </row>
    <row spans="1:8" r="49">
      <c r="A49" s="4" t="s">
        <v>394</v>
      </c>
      <c r="C49" s="4" t="s">
        <v>395</v>
      </c>
    </row>
    <row spans="1:8" r="50">
      <c r="A50" s="4" t="s">
        <v>396</v>
      </c>
      <c r="C50" s="7" t="n">
        <v>56000</v>
      </c>
    </row>
    <row spans="1:8" r="51">
      <c r="A51" s="4" t="s">
        <v>397</v>
      </c>
    </row>
    <row spans="1:8" r="52">
      <c r="A52" s="3" t="s">
        <v>360</v>
      </c>
    </row>
    <row spans="1:8" r="53">
      <c r="A53" s="4" t="s">
        <v>398</v>
      </c>
      <c r="G53" s="4" t="s">
        <v>399</v>
      </c>
    </row>
    <row spans="1:8" r="54">
      <c r="A54" s="4" t="s">
        <v>372</v>
      </c>
      <c r="G54" s="7" t="n">
        <v>40000</v>
      </c>
    </row>
    <row spans="1:8" r="55">
      <c r="A55" s="4" t="s">
        <v>400</v>
      </c>
      <c r="E55" s="5" t="n">
        <v>207000</v>
      </c>
      <c r="F55" s="5" t="n">
        <v>207000</v>
      </c>
    </row>
    <row spans="1:8" r="56">
      <c r="A56" s="4" t="s">
        <v>377</v>
      </c>
      <c r="E56" s="5" t="n">
        <v>270000</v>
      </c>
      <c r="F56" s="5" t="n">
        <v>270000</v>
      </c>
    </row>
    <row spans="1:8" r="57">
      <c r="A57" s="4" t="s">
        <v>340</v>
      </c>
      <c r="E57" s="5" t="n">
        <v>90000</v>
      </c>
      <c r="F57" s="5" t="n">
        <v>90000</v>
      </c>
    </row>
    <row spans="1:8" r="58">
      <c r="A58" s="4" t="s">
        <v>401</v>
      </c>
    </row>
    <row spans="1:8" r="59">
      <c r="A59" s="3" t="s">
        <v>360</v>
      </c>
    </row>
    <row spans="1:8" r="60">
      <c r="A60" s="4" t="s">
        <v>400</v>
      </c>
      <c r="E60" s="5" t="n">
        <v>216000</v>
      </c>
      <c r="F60" s="5" t="n">
        <v>216000</v>
      </c>
    </row>
    <row spans="1:8" r="61">
      <c r="A61" s="4" t="s">
        <v>402</v>
      </c>
      <c r="F61" s="5" t="n">
        <v>100000</v>
      </c>
    </row>
    <row spans="1:8" r="62">
      <c r="A62" s="4" t="s">
        <v>340</v>
      </c>
      <c r="E62" s="5" t="n">
        <v>72000</v>
      </c>
      <c r="F62" s="5" t="n">
        <v>72000</v>
      </c>
    </row>
    <row spans="1:8" r="63">
      <c r="A63" s="4" t="s">
        <v>403</v>
      </c>
    </row>
    <row spans="1:8" r="64">
      <c r="A64" s="3" t="s">
        <v>360</v>
      </c>
    </row>
    <row spans="1:8" r="65">
      <c r="A65" s="4" t="s">
        <v>340</v>
      </c>
      <c r="E65" s="7" t="n">
        <v>69000</v>
      </c>
      <c r="F65" s="7" t="n">
        <v>690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51"/>
    <col customWidth="1" max="2" min="2" width="21"/>
  </cols>
  <sheetData>
    <row spans="1:2" r="1">
      <c r="A1" s="1" t="s">
        <v>404</v>
      </c>
      <c r="B1" s="2" t="s">
        <v>349</v>
      </c>
    </row>
    <row spans="1:2" r="2">
      <c r="A2" s="4" t="s">
        <v>405</v>
      </c>
    </row>
    <row spans="1:2" r="3">
      <c r="A3" s="3" t="s">
        <v>406</v>
      </c>
    </row>
    <row spans="1:2" r="4">
      <c r="A4" s="4" t="s">
        <v>407</v>
      </c>
      <c r="B4" s="7" t="n">
        <v>2750000</v>
      </c>
    </row>
    <row spans="1:2" r="5">
      <c r="A5" s="4" t="s">
        <v>408</v>
      </c>
      <c r="B5" s="5" t="n">
        <v>-47000</v>
      </c>
    </row>
    <row spans="1:2" r="6">
      <c r="A6" s="4" t="s">
        <v>409</v>
      </c>
      <c r="B6" s="5" t="n">
        <v>2703000</v>
      </c>
    </row>
    <row spans="1:2" r="7">
      <c r="A7" s="4" t="s">
        <v>410</v>
      </c>
      <c r="B7" s="5" t="n">
        <v>-500000</v>
      </c>
    </row>
    <row spans="1:2" r="8">
      <c r="A8" s="4" t="s">
        <v>411</v>
      </c>
      <c r="B8" s="5" t="n">
        <v>2203000</v>
      </c>
    </row>
    <row spans="1:2" r="9">
      <c r="A9" s="4" t="s">
        <v>412</v>
      </c>
    </row>
    <row spans="1:2" r="10">
      <c r="A10" s="3" t="s">
        <v>406</v>
      </c>
    </row>
    <row spans="1:2" r="11">
      <c r="A11" s="4" t="s">
        <v>407</v>
      </c>
      <c r="B11" s="7" t="n">
        <v>68460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J34"/>
  <sheetViews>
    <sheetView workbookViewId="0">
      <selection activeCell="A1" sqref="A1"/>
    </sheetView>
  </sheetViews>
  <sheetFormatPr baseColWidth="10" defaultRowHeight="15"/>
  <cols>
    <col customWidth="1" max="1" min="1" width="44"/>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spans="1:10" r="1">
      <c r="A1" s="1" t="s">
        <v>413</v>
      </c>
      <c r="B1" s="2" t="s">
        <v>358</v>
      </c>
      <c r="C1" s="2" t="s">
        <v>359</v>
      </c>
      <c r="D1" s="2" t="s">
        <v>414</v>
      </c>
      <c r="E1" s="2" t="s">
        <v>2</v>
      </c>
      <c r="F1" s="2" t="s">
        <v>89</v>
      </c>
      <c r="G1" s="2" t="s">
        <v>2</v>
      </c>
      <c r="H1" s="2" t="s">
        <v>89</v>
      </c>
      <c r="I1" s="2" t="s">
        <v>23</v>
      </c>
      <c r="J1" s="2" t="s">
        <v>415</v>
      </c>
    </row>
    <row spans="1:10" r="2">
      <c r="A2" s="3" t="s">
        <v>416</v>
      </c>
    </row>
    <row spans="1:10" r="3">
      <c r="A3" s="4" t="s">
        <v>110</v>
      </c>
      <c r="E3" s="7" t="n">
        <v>553522</v>
      </c>
      <c r="F3" s="7" t="n">
        <v>2135078</v>
      </c>
      <c r="G3" s="7" t="n">
        <v>775132</v>
      </c>
      <c r="H3" s="7" t="n">
        <v>3346550</v>
      </c>
    </row>
    <row spans="1:10" r="4">
      <c r="A4" s="4" t="s">
        <v>417</v>
      </c>
      <c r="E4" s="8" t="n">
        <v>0.0001</v>
      </c>
      <c r="G4" s="8" t="n">
        <v>0.0001</v>
      </c>
      <c r="I4" s="8" t="n">
        <v>0.0001</v>
      </c>
    </row>
    <row spans="1:10" r="5">
      <c r="A5" s="4" t="s">
        <v>418</v>
      </c>
      <c r="E5" s="9" t="n">
        <v>0.99</v>
      </c>
      <c r="G5" s="9" t="n">
        <v>0.99</v>
      </c>
      <c r="I5" s="9" t="n">
        <v>0.72</v>
      </c>
    </row>
    <row spans="1:10" r="6">
      <c r="A6" s="4" t="s">
        <v>419</v>
      </c>
      <c r="C6" s="7" t="n">
        <v>2</v>
      </c>
    </row>
    <row spans="1:10" r="7">
      <c r="A7" s="4" t="s">
        <v>366</v>
      </c>
      <c r="G7" s="4" t="s">
        <v>367</v>
      </c>
      <c r="I7" s="4" t="s">
        <v>368</v>
      </c>
    </row>
    <row spans="1:10" r="8">
      <c r="A8" s="4" t="s">
        <v>106</v>
      </c>
      <c r="H8" s="5" t="n">
        <v>6661275</v>
      </c>
    </row>
    <row spans="1:10" r="9">
      <c r="A9" s="4" t="s">
        <v>371</v>
      </c>
      <c r="B9" s="5" t="n">
        <v>225000</v>
      </c>
    </row>
    <row spans="1:10" r="10">
      <c r="A10" s="4" t="s">
        <v>374</v>
      </c>
      <c r="C10" s="5" t="n">
        <v>1000000</v>
      </c>
    </row>
    <row spans="1:10" r="11">
      <c r="A11" s="4" t="s">
        <v>420</v>
      </c>
      <c r="E11" s="7" t="n">
        <v>425000</v>
      </c>
      <c r="F11" s="7" t="n">
        <v>1280000</v>
      </c>
      <c r="G11" s="7" t="n">
        <v>597000</v>
      </c>
      <c r="H11" s="7" t="n">
        <v>2820000</v>
      </c>
    </row>
    <row spans="1:10" r="12">
      <c r="A12" s="4" t="s">
        <v>412</v>
      </c>
    </row>
    <row spans="1:10" r="13">
      <c r="A13" s="3" t="s">
        <v>416</v>
      </c>
    </row>
    <row spans="1:10" r="14">
      <c r="A14" s="4" t="s">
        <v>421</v>
      </c>
      <c r="E14" s="4" t="s">
        <v>269</v>
      </c>
      <c r="G14" s="4" t="s">
        <v>269</v>
      </c>
    </row>
    <row spans="1:10" r="15">
      <c r="A15" s="4" t="s">
        <v>422</v>
      </c>
      <c r="D15" s="7" t="n">
        <v>15600000</v>
      </c>
    </row>
    <row spans="1:10" r="16">
      <c r="A16" s="4" t="s">
        <v>423</v>
      </c>
      <c r="E16" s="7" t="n">
        <v>2</v>
      </c>
      <c r="G16" s="7" t="n">
        <v>2</v>
      </c>
      <c r="I16" s="7" t="n">
        <v>2</v>
      </c>
    </row>
    <row spans="1:10" r="17">
      <c r="A17" s="4" t="s">
        <v>424</v>
      </c>
      <c r="G17" s="7" t="n">
        <v>6850000</v>
      </c>
      <c r="I17" s="7" t="n">
        <v>6840000</v>
      </c>
    </row>
    <row spans="1:10" r="18">
      <c r="A18" s="4" t="s">
        <v>389</v>
      </c>
    </row>
    <row spans="1:10" r="19">
      <c r="A19" s="3" t="s">
        <v>416</v>
      </c>
    </row>
    <row spans="1:10" r="20">
      <c r="A20" s="4" t="s">
        <v>393</v>
      </c>
      <c r="B20" s="7" t="n">
        <v>50000000</v>
      </c>
    </row>
    <row spans="1:10" r="21">
      <c r="A21" s="4" t="s">
        <v>418</v>
      </c>
      <c r="E21" s="9" t="n">
        <v>0.99</v>
      </c>
      <c r="G21" s="9" t="n">
        <v>0.99</v>
      </c>
    </row>
    <row spans="1:10" r="22">
      <c r="A22" s="4" t="s">
        <v>419</v>
      </c>
      <c r="B22" s="9" t="n">
        <v>2.5</v>
      </c>
    </row>
    <row spans="1:10" r="23">
      <c r="A23" s="4" t="s">
        <v>392</v>
      </c>
      <c r="B23" s="7" t="n">
        <v>3000000</v>
      </c>
    </row>
    <row spans="1:10" r="24">
      <c r="A24" s="4" t="s">
        <v>371</v>
      </c>
      <c r="B24" s="5" t="n">
        <v>75000</v>
      </c>
    </row>
    <row spans="1:10" r="25">
      <c r="A25" s="4" t="s">
        <v>374</v>
      </c>
      <c r="B25" s="5" t="n">
        <v>225000</v>
      </c>
    </row>
    <row spans="1:10" r="26">
      <c r="A26" s="4" t="s">
        <v>425</v>
      </c>
      <c r="B26" s="7" t="n">
        <v>75000</v>
      </c>
    </row>
    <row spans="1:10" r="27">
      <c r="A27" s="4" t="s">
        <v>396</v>
      </c>
      <c r="B27" s="5" t="n">
        <v>56000</v>
      </c>
    </row>
    <row spans="1:10" r="28">
      <c r="A28" s="4" t="s">
        <v>130</v>
      </c>
      <c r="E28" s="7" t="n">
        <v>5000</v>
      </c>
      <c r="G28" s="7" t="n">
        <v>9000</v>
      </c>
    </row>
    <row spans="1:10" r="29">
      <c r="A29" s="4" t="s">
        <v>426</v>
      </c>
      <c r="B29" s="7" t="n">
        <v>1000000</v>
      </c>
    </row>
    <row spans="1:10" r="30">
      <c r="A30" s="4" t="s">
        <v>427</v>
      </c>
      <c r="B30" s="4" t="s">
        <v>428</v>
      </c>
    </row>
    <row spans="1:10" r="31">
      <c r="A31" s="4" t="s">
        <v>280</v>
      </c>
    </row>
    <row spans="1:10" r="32">
      <c r="A32" s="3" t="s">
        <v>416</v>
      </c>
    </row>
    <row spans="1:10" r="33">
      <c r="A33" s="4" t="s">
        <v>393</v>
      </c>
      <c r="B33" s="7" t="n">
        <v>3000000</v>
      </c>
      <c r="E33" s="5" t="n">
        <v>125000</v>
      </c>
      <c r="G33" s="5" t="n">
        <v>125000</v>
      </c>
      <c r="J33" s="7" t="n">
        <v>2750000</v>
      </c>
    </row>
    <row spans="1:10" r="34">
      <c r="A34" s="4" t="s">
        <v>282</v>
      </c>
      <c r="B34" s="7" t="n">
        <v>50000000</v>
      </c>
      <c r="E34" s="7" t="n">
        <v>30000</v>
      </c>
      <c r="G34" s="7" t="n">
        <v>300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46"/>
    <col customWidth="1" max="2" min="2" width="21"/>
    <col customWidth="1" max="3" min="3" width="21"/>
    <col customWidth="1" max="4" min="4" width="80"/>
    <col customWidth="1" max="5" min="5" width="18"/>
  </cols>
  <sheetData>
    <row spans="1:5" r="1">
      <c r="A1" s="1" t="s">
        <v>429</v>
      </c>
      <c r="B1" s="2" t="s">
        <v>430</v>
      </c>
      <c r="C1" s="2" t="s">
        <v>431</v>
      </c>
      <c r="D1" s="2" t="s">
        <v>2</v>
      </c>
      <c r="E1" s="2" t="s">
        <v>432</v>
      </c>
    </row>
    <row spans="1:5" r="2">
      <c r="A2" s="3" t="s">
        <v>433</v>
      </c>
    </row>
    <row spans="1:5" r="3">
      <c r="A3" s="4" t="s">
        <v>434</v>
      </c>
      <c r="B3" s="9" t="n">
        <v>625572.1</v>
      </c>
      <c r="C3" s="9" t="n">
        <v>6981302.6</v>
      </c>
    </row>
    <row spans="1:5" r="4">
      <c r="A4" s="4" t="s">
        <v>435</v>
      </c>
      <c r="D4" s="4" t="s">
        <v>436</v>
      </c>
    </row>
    <row spans="1:5" r="5">
      <c r="A5" s="4" t="s">
        <v>437</v>
      </c>
      <c r="E5" s="5" t="n">
        <v>3</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J22"/>
  <sheetViews>
    <sheetView workbookViewId="0">
      <selection activeCell="A1" sqref="A1"/>
    </sheetView>
  </sheetViews>
  <sheetFormatPr baseColWidth="10" defaultRowHeight="15"/>
  <cols>
    <col customWidth="1" max="1" min="1" width="59"/>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spans="1:10" r="1">
      <c r="A1" s="1" t="s">
        <v>438</v>
      </c>
      <c r="B1" s="2" t="s">
        <v>314</v>
      </c>
      <c r="C1" s="2" t="s">
        <v>439</v>
      </c>
      <c r="D1" s="2" t="s">
        <v>440</v>
      </c>
      <c r="E1" s="2" t="s">
        <v>2</v>
      </c>
      <c r="F1" s="2" t="s">
        <v>89</v>
      </c>
      <c r="G1" s="2" t="s">
        <v>2</v>
      </c>
      <c r="H1" s="2" t="s">
        <v>89</v>
      </c>
      <c r="I1" s="2" t="s">
        <v>441</v>
      </c>
      <c r="J1" s="2" t="s">
        <v>23</v>
      </c>
    </row>
    <row spans="1:10" r="2">
      <c r="A2" s="3" t="s">
        <v>442</v>
      </c>
    </row>
    <row spans="1:10" r="3">
      <c r="A3" s="4" t="s">
        <v>443</v>
      </c>
      <c r="E3" s="7" t="n">
        <v>75000</v>
      </c>
      <c r="F3" s="7" t="n">
        <v>50000</v>
      </c>
      <c r="G3" s="7" t="n">
        <v>175000</v>
      </c>
      <c r="H3" s="7" t="n">
        <v>150000</v>
      </c>
    </row>
    <row spans="1:10" r="4">
      <c r="A4" s="4" t="s">
        <v>444</v>
      </c>
      <c r="B4" s="7" t="n">
        <v>150000</v>
      </c>
      <c r="J4" s="7" t="n">
        <v>491000</v>
      </c>
    </row>
    <row spans="1:10" r="5">
      <c r="A5" s="4" t="s">
        <v>445</v>
      </c>
      <c r="B5" s="5" t="n">
        <v>75000</v>
      </c>
    </row>
    <row spans="1:10" r="6">
      <c r="A6" s="4" t="s">
        <v>446</v>
      </c>
      <c r="E6" s="9" t="n">
        <v>0.99</v>
      </c>
      <c r="G6" s="9" t="n">
        <v>0.99</v>
      </c>
      <c r="J6" s="9" t="n">
        <v>0.72</v>
      </c>
    </row>
    <row spans="1:10" r="7">
      <c r="A7" s="4" t="s">
        <v>447</v>
      </c>
    </row>
    <row spans="1:10" r="8">
      <c r="A8" s="3" t="s">
        <v>442</v>
      </c>
    </row>
    <row spans="1:10" r="9">
      <c r="A9" s="4" t="s">
        <v>448</v>
      </c>
      <c r="E9" s="4" t="s">
        <v>449</v>
      </c>
      <c r="G9" s="4" t="s">
        <v>449</v>
      </c>
    </row>
    <row spans="1:10" r="10">
      <c r="A10" s="4" t="s">
        <v>450</v>
      </c>
      <c r="C10" s="7" t="n">
        <v>15000000</v>
      </c>
    </row>
    <row spans="1:10" r="11">
      <c r="A11" s="4" t="s">
        <v>273</v>
      </c>
      <c r="C11" s="4" t="s">
        <v>274</v>
      </c>
    </row>
    <row spans="1:10" r="12">
      <c r="A12" s="4" t="s">
        <v>268</v>
      </c>
      <c r="C12" s="4" t="s">
        <v>269</v>
      </c>
    </row>
    <row spans="1:10" r="13">
      <c r="A13" s="4" t="s">
        <v>451</v>
      </c>
      <c r="C13" s="7" t="n">
        <v>7500000</v>
      </c>
    </row>
    <row spans="1:10" r="14">
      <c r="A14" s="4" t="s">
        <v>452</v>
      </c>
    </row>
    <row spans="1:10" r="15">
      <c r="A15" s="3" t="s">
        <v>442</v>
      </c>
    </row>
    <row spans="1:10" r="16">
      <c r="A16" s="4" t="s">
        <v>453</v>
      </c>
      <c r="D16" s="7" t="n">
        <v>25000</v>
      </c>
    </row>
    <row spans="1:10" r="17">
      <c r="A17" s="4" t="s">
        <v>446</v>
      </c>
      <c r="B17" s="9" t="n">
        <v>1.56</v>
      </c>
      <c r="I17" s="9" t="n">
        <v>1.65</v>
      </c>
    </row>
    <row spans="1:10" r="18">
      <c r="A18" s="4" t="s">
        <v>454</v>
      </c>
    </row>
    <row spans="1:10" r="19">
      <c r="A19" s="3" t="s">
        <v>442</v>
      </c>
    </row>
    <row spans="1:10" r="20">
      <c r="A20" s="4" t="s">
        <v>455</v>
      </c>
      <c r="E20" s="7" t="n">
        <v>250000</v>
      </c>
      <c r="G20" s="7" t="n">
        <v>250000</v>
      </c>
    </row>
    <row spans="1:10" r="21">
      <c r="A21" s="4" t="s">
        <v>456</v>
      </c>
      <c r="E21" s="4" t="s">
        <v>457</v>
      </c>
    </row>
    <row spans="1:10" r="22">
      <c r="A22" s="4" t="s">
        <v>446</v>
      </c>
      <c r="I22" s="9" t="n">
        <v>1.65</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9"/>
  </cols>
  <sheetData>
    <row spans="1:2" r="1">
      <c r="A1" s="1" t="s">
        <v>458</v>
      </c>
      <c r="B1" s="2" t="s">
        <v>407</v>
      </c>
    </row>
    <row spans="1:2" r="2">
      <c r="A2" s="3" t="s">
        <v>243</v>
      </c>
    </row>
    <row spans="1:2" r="3">
      <c r="A3" s="4" t="s">
        <v>459</v>
      </c>
      <c r="B3" s="5" t="n">
        <v>17007065</v>
      </c>
    </row>
    <row spans="1:2" r="4">
      <c r="A4" s="4" t="s">
        <v>460</v>
      </c>
      <c r="B4" s="5" t="n">
        <v>-2146734</v>
      </c>
    </row>
    <row spans="1:2" r="5">
      <c r="A5" s="4" t="s">
        <v>461</v>
      </c>
      <c r="B5" s="5" t="n">
        <v>15685331</v>
      </c>
    </row>
    <row spans="1:2" r="6">
      <c r="A6" s="4" t="s">
        <v>462</v>
      </c>
      <c r="B6" s="9" t="n">
        <v>3.59</v>
      </c>
    </row>
    <row spans="1:2" r="7">
      <c r="A7" s="4" t="s">
        <v>463</v>
      </c>
      <c r="B7" s="10" t="n">
        <v>6.1</v>
      </c>
    </row>
    <row spans="1:2" r="8">
      <c r="A8" s="4" t="s">
        <v>464</v>
      </c>
      <c r="B8" s="9" t="n">
        <v>3.18</v>
      </c>
    </row>
    <row spans="1:2" r="9">
      <c r="A9" s="4" t="s">
        <v>277</v>
      </c>
    </row>
    <row spans="1:2" r="10">
      <c r="A10" s="3" t="s">
        <v>243</v>
      </c>
    </row>
    <row spans="1:2" r="11">
      <c r="A11" s="4" t="s">
        <v>459</v>
      </c>
      <c r="B11" s="5" t="n">
        <v>17007065</v>
      </c>
    </row>
    <row spans="1:2" r="12">
      <c r="A12" s="4" t="s">
        <v>371</v>
      </c>
      <c r="B12" s="5" t="n">
        <v>225000</v>
      </c>
    </row>
    <row spans="1:2" r="13">
      <c r="A13" s="4" t="s">
        <v>461</v>
      </c>
      <c r="B13" s="5" t="n">
        <v>15685331</v>
      </c>
    </row>
    <row spans="1:2" r="14">
      <c r="A14" s="4" t="s">
        <v>465</v>
      </c>
      <c r="B14" s="10" t="n">
        <v>2.5</v>
      </c>
    </row>
    <row spans="1:2" r="15">
      <c r="A15" s="4" t="s">
        <v>466</v>
      </c>
    </row>
    <row spans="1:2" r="16">
      <c r="A16" s="3" t="s">
        <v>243</v>
      </c>
    </row>
    <row spans="1:2" r="17">
      <c r="A17" s="4" t="s">
        <v>371</v>
      </c>
      <c r="B17" s="5" t="n">
        <v>600000</v>
      </c>
    </row>
    <row spans="1:2" r="18">
      <c r="A18" s="4" t="s">
        <v>465</v>
      </c>
      <c r="B18" s="10" t="n">
        <v>2.25</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I36"/>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 customWidth="1" max="6" min="6" width="80"/>
    <col customWidth="1" max="7" min="7" width="14"/>
    <col customWidth="1" max="8" min="8" width="14"/>
    <col customWidth="1" max="9" min="9" width="14"/>
  </cols>
  <sheetData>
    <row spans="1:9" r="1">
      <c r="A1" s="1" t="s">
        <v>467</v>
      </c>
      <c r="B1" s="2" t="s">
        <v>468</v>
      </c>
      <c r="D1" s="2" t="s">
        <v>88</v>
      </c>
      <c r="F1" s="2" t="s">
        <v>1</v>
      </c>
    </row>
    <row spans="1:9" r="2">
      <c r="B2" s="2" t="s">
        <v>469</v>
      </c>
      <c r="C2" s="2" t="s">
        <v>470</v>
      </c>
      <c r="D2" s="2" t="s">
        <v>2</v>
      </c>
      <c r="E2" s="2" t="s">
        <v>89</v>
      </c>
      <c r="F2" s="2" t="s">
        <v>2</v>
      </c>
      <c r="G2" s="2" t="s">
        <v>89</v>
      </c>
      <c r="H2" s="2" t="s">
        <v>23</v>
      </c>
      <c r="I2" s="2" t="s">
        <v>359</v>
      </c>
    </row>
    <row spans="1:9" r="3">
      <c r="A3" s="3" t="s">
        <v>471</v>
      </c>
    </row>
    <row spans="1:9" r="4">
      <c r="A4" s="4" t="s">
        <v>472</v>
      </c>
      <c r="D4" s="7" t="n">
        <v>350000</v>
      </c>
      <c r="F4" s="7" t="n">
        <v>634189</v>
      </c>
    </row>
    <row spans="1:9" r="5">
      <c r="A5" s="4" t="s">
        <v>473</v>
      </c>
      <c r="D5" s="5" t="n">
        <v>100000</v>
      </c>
    </row>
    <row spans="1:9" r="6">
      <c r="A6" s="4" t="s">
        <v>474</v>
      </c>
      <c r="F6" s="5" t="n">
        <v>534189</v>
      </c>
    </row>
    <row spans="1:9" r="7">
      <c r="A7" s="4" t="s">
        <v>475</v>
      </c>
      <c r="D7" s="7" t="n">
        <v>1820000</v>
      </c>
      <c r="E7" s="7" t="n">
        <v>8400000</v>
      </c>
      <c r="F7" s="7" t="n">
        <v>2640000</v>
      </c>
      <c r="G7" s="7" t="n">
        <v>36000000</v>
      </c>
    </row>
    <row spans="1:9" r="8">
      <c r="A8" s="4" t="s">
        <v>80</v>
      </c>
      <c r="D8" s="5" t="n">
        <v>7500</v>
      </c>
      <c r="F8" s="5" t="n">
        <v>7500</v>
      </c>
      <c r="H8" s="5" t="n">
        <v>7500</v>
      </c>
    </row>
    <row spans="1:9" r="9">
      <c r="A9" s="4" t="s">
        <v>419</v>
      </c>
      <c r="I9" s="7" t="n">
        <v>2</v>
      </c>
    </row>
    <row spans="1:9" r="10">
      <c r="A10" s="4" t="s">
        <v>79</v>
      </c>
      <c r="D10" s="5" t="n">
        <v>10000000</v>
      </c>
      <c r="F10" s="5" t="n">
        <v>10000000</v>
      </c>
      <c r="H10" s="5" t="n">
        <v>10000000</v>
      </c>
    </row>
    <row spans="1:9" r="11">
      <c r="A11" s="4" t="s">
        <v>476</v>
      </c>
      <c r="F11" s="7" t="n">
        <v>266212</v>
      </c>
    </row>
    <row spans="1:9" r="12">
      <c r="A12" s="4" t="s">
        <v>477</v>
      </c>
      <c r="D12" s="5" t="n">
        <v>300000</v>
      </c>
      <c r="F12" s="5" t="n">
        <v>600000</v>
      </c>
    </row>
    <row spans="1:9" r="13">
      <c r="A13" s="4" t="s">
        <v>77</v>
      </c>
      <c r="D13" s="8" t="n">
        <v>0.0001</v>
      </c>
      <c r="F13" s="8" t="n">
        <v>0.0001</v>
      </c>
      <c r="H13" s="8" t="n">
        <v>0.0001</v>
      </c>
    </row>
    <row spans="1:9" r="14">
      <c r="A14" s="4" t="s">
        <v>362</v>
      </c>
      <c r="D14" s="9" t="n">
        <v>0.99</v>
      </c>
      <c r="F14" s="9" t="n">
        <v>0.99</v>
      </c>
      <c r="H14" s="9" t="n">
        <v>0.72</v>
      </c>
    </row>
    <row spans="1:9" r="15">
      <c r="A15" s="4" t="s">
        <v>478</v>
      </c>
      <c r="F15" s="4" t="s">
        <v>479</v>
      </c>
    </row>
    <row spans="1:9" r="16">
      <c r="A16" s="4" t="s">
        <v>480</v>
      </c>
      <c r="D16" s="7" t="n">
        <v>220000</v>
      </c>
      <c r="E16" s="7" t="n">
        <v>35000</v>
      </c>
      <c r="F16" s="7" t="n">
        <v>425000</v>
      </c>
      <c r="G16" s="7" t="n">
        <v>643000</v>
      </c>
    </row>
    <row spans="1:9" r="17">
      <c r="A17" s="4" t="s">
        <v>481</v>
      </c>
    </row>
    <row spans="1:9" r="18">
      <c r="A18" s="3" t="s">
        <v>471</v>
      </c>
    </row>
    <row spans="1:9" r="19">
      <c r="A19" s="4" t="s">
        <v>80</v>
      </c>
      <c r="C19" s="5" t="n">
        <v>7500</v>
      </c>
    </row>
    <row spans="1:9" r="20">
      <c r="A20" s="4" t="s">
        <v>482</v>
      </c>
      <c r="C20" s="4" t="s">
        <v>269</v>
      </c>
    </row>
    <row spans="1:9" r="21">
      <c r="A21" s="4" t="s">
        <v>483</v>
      </c>
      <c r="C21" s="5" t="n">
        <v>1556017</v>
      </c>
    </row>
    <row spans="1:9" r="22">
      <c r="A22" s="4" t="s">
        <v>419</v>
      </c>
      <c r="C22" s="9" t="n">
        <v>2.89</v>
      </c>
    </row>
    <row spans="1:9" r="23">
      <c r="A23" s="4" t="s">
        <v>484</v>
      </c>
      <c r="C23" s="7" t="n">
        <v>7500000</v>
      </c>
    </row>
    <row spans="1:9" r="24">
      <c r="A24" s="4" t="s">
        <v>485</v>
      </c>
      <c r="C24" s="4" t="s">
        <v>269</v>
      </c>
      <c r="F24" s="4" t="s">
        <v>486</v>
      </c>
    </row>
    <row spans="1:9" r="25">
      <c r="A25" s="4" t="s">
        <v>487</v>
      </c>
      <c r="C25" s="5" t="n">
        <v>3112033</v>
      </c>
    </row>
    <row spans="1:9" r="26">
      <c r="A26" s="4" t="s">
        <v>385</v>
      </c>
      <c r="C26" s="9" t="n">
        <v>2.41</v>
      </c>
    </row>
    <row spans="1:9" r="27">
      <c r="A27" s="4" t="s">
        <v>488</v>
      </c>
      <c r="D27" s="5" t="n">
        <v>300000</v>
      </c>
      <c r="F27" s="7" t="n">
        <v>300000</v>
      </c>
    </row>
    <row spans="1:9" r="28">
      <c r="A28" s="4" t="s">
        <v>489</v>
      </c>
    </row>
    <row spans="1:9" r="29">
      <c r="A29" s="3" t="s">
        <v>471</v>
      </c>
    </row>
    <row spans="1:9" r="30">
      <c r="A30" s="4" t="s">
        <v>485</v>
      </c>
      <c r="B30" s="4" t="s">
        <v>122</v>
      </c>
    </row>
    <row spans="1:9" r="31">
      <c r="A31" s="4" t="s">
        <v>488</v>
      </c>
      <c r="D31" s="5" t="n">
        <v>60000</v>
      </c>
      <c r="F31" s="7" t="n">
        <v>60000</v>
      </c>
    </row>
    <row spans="1:9" r="32">
      <c r="A32" s="4" t="s">
        <v>79</v>
      </c>
      <c r="B32" s="5" t="n">
        <v>2000</v>
      </c>
    </row>
    <row spans="1:9" r="33">
      <c r="A33" s="4" t="s">
        <v>490</v>
      </c>
      <c r="B33" s="5" t="n">
        <v>2000</v>
      </c>
    </row>
    <row spans="1:9" r="34">
      <c r="A34" s="4" t="s">
        <v>491</v>
      </c>
      <c r="F34" s="4" t="s">
        <v>492</v>
      </c>
    </row>
    <row spans="1:9" r="35">
      <c r="A35" s="4" t="s">
        <v>476</v>
      </c>
      <c r="F35" s="7" t="n">
        <v>120000</v>
      </c>
    </row>
    <row spans="1:9" r="36">
      <c r="A36" s="4" t="s">
        <v>493</v>
      </c>
      <c r="D36" s="7" t="n">
        <v>1690000</v>
      </c>
      <c r="F36" s="7" t="n">
        <v>1690000</v>
      </c>
      <c r="H36" s="7" t="n">
        <v>1570000</v>
      </c>
    </row>
  </sheetData>
  <mergeCells count="4">
    <mergeCell ref="A1:A2"/>
    <mergeCell ref="B1:C1"/>
    <mergeCell ref="D1:E1"/>
    <mergeCell ref="F1:G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spans="1:5" r="1">
      <c r="A1" s="1" t="s">
        <v>87</v>
      </c>
      <c r="B1" s="2" t="s">
        <v>88</v>
      </c>
      <c r="D1" s="2" t="s">
        <v>1</v>
      </c>
    </row>
    <row spans="1:5" r="2">
      <c r="B2" s="2" t="s">
        <v>2</v>
      </c>
      <c r="C2" s="2" t="s">
        <v>89</v>
      </c>
      <c r="D2" s="2" t="s">
        <v>2</v>
      </c>
      <c r="E2" s="2" t="s">
        <v>89</v>
      </c>
    </row>
    <row spans="1:5" r="3">
      <c r="A3" s="3" t="s">
        <v>90</v>
      </c>
    </row>
    <row spans="1:5" r="4">
      <c r="A4" s="4" t="s">
        <v>91</v>
      </c>
      <c r="B4" s="7" t="n">
        <v>136776</v>
      </c>
      <c r="C4" s="7" t="n">
        <v>979523</v>
      </c>
      <c r="D4" s="7" t="n">
        <v>226161</v>
      </c>
      <c r="E4" s="7" t="n">
        <v>1679609</v>
      </c>
    </row>
    <row spans="1:5" r="5">
      <c r="A5" s="4" t="s">
        <v>92</v>
      </c>
      <c r="B5" s="5" t="n">
        <v>26253</v>
      </c>
      <c r="C5" s="5" t="n">
        <v>102324</v>
      </c>
      <c r="D5" s="5" t="n">
        <v>48196</v>
      </c>
      <c r="E5" s="5" t="n">
        <v>189990</v>
      </c>
    </row>
    <row spans="1:5" r="6">
      <c r="A6" s="4" t="s">
        <v>93</v>
      </c>
      <c r="B6" s="7" t="n">
        <v>8888</v>
      </c>
      <c r="C6" s="7" t="n">
        <v>42152</v>
      </c>
      <c r="D6" s="7" t="n">
        <v>15720</v>
      </c>
      <c r="E6" s="5" t="n">
        <v>76881</v>
      </c>
    </row>
    <row spans="1:5" r="7">
      <c r="A7" s="4" t="s">
        <v>94</v>
      </c>
      <c r="E7" s="5" t="n">
        <v>11143</v>
      </c>
    </row>
    <row spans="1:5" r="8">
      <c r="A8" s="4" t="s">
        <v>95</v>
      </c>
      <c r="B8" s="7" t="n">
        <v>171917</v>
      </c>
      <c r="C8" s="7" t="n">
        <v>1123999</v>
      </c>
      <c r="D8" s="7" t="n">
        <v>290077</v>
      </c>
      <c r="E8" s="5" t="n">
        <v>1957623</v>
      </c>
    </row>
    <row spans="1:5" r="9">
      <c r="A9" s="3" t="s">
        <v>96</v>
      </c>
    </row>
    <row spans="1:5" r="10">
      <c r="A10" s="4" t="s">
        <v>97</v>
      </c>
      <c r="B10" s="5" t="n">
        <v>66824</v>
      </c>
      <c r="C10" s="5" t="n">
        <v>221260</v>
      </c>
      <c r="D10" s="5" t="n">
        <v>87216</v>
      </c>
      <c r="E10" s="5" t="n">
        <v>637583</v>
      </c>
    </row>
    <row spans="1:5" r="11">
      <c r="A11" s="4" t="s">
        <v>98</v>
      </c>
      <c r="B11" s="5" t="n">
        <v>4406</v>
      </c>
      <c r="C11" s="5" t="n">
        <v>101230</v>
      </c>
      <c r="D11" s="5" t="n">
        <v>15220</v>
      </c>
      <c r="E11" s="5" t="n">
        <v>194910</v>
      </c>
    </row>
    <row spans="1:5" r="12">
      <c r="A12" s="4" t="s">
        <v>99</v>
      </c>
      <c r="B12" s="5" t="n">
        <v>3051214</v>
      </c>
      <c r="C12" s="5" t="n">
        <v>2643063</v>
      </c>
      <c r="D12" s="5" t="n">
        <v>5404092</v>
      </c>
      <c r="E12" s="5" t="n">
        <v>5601478</v>
      </c>
    </row>
    <row spans="1:5" r="13">
      <c r="A13" s="4" t="s">
        <v>100</v>
      </c>
      <c r="B13" s="5" t="n">
        <v>191068</v>
      </c>
      <c r="C13" s="7" t="n">
        <v>570403</v>
      </c>
      <c r="D13" s="5" t="n">
        <v>434648</v>
      </c>
      <c r="E13" s="7" t="n">
        <v>959039</v>
      </c>
    </row>
    <row spans="1:5" r="14">
      <c r="A14" s="4" t="s">
        <v>101</v>
      </c>
      <c r="B14" s="5" t="n">
        <v>504897</v>
      </c>
      <c r="D14" s="5" t="n">
        <v>5966909</v>
      </c>
    </row>
    <row spans="1:5" r="15">
      <c r="A15" s="4" t="s">
        <v>102</v>
      </c>
      <c r="B15" s="5" t="n">
        <v>3818409</v>
      </c>
      <c r="C15" s="7" t="n">
        <v>3535956</v>
      </c>
      <c r="D15" s="5" t="n">
        <v>11908085</v>
      </c>
      <c r="E15" s="7" t="n">
        <v>7393010</v>
      </c>
    </row>
    <row spans="1:5" r="16">
      <c r="A16" s="4" t="s">
        <v>103</v>
      </c>
      <c r="B16" s="5" t="n">
        <v>-3646492</v>
      </c>
      <c r="C16" s="5" t="n">
        <v>-2411957</v>
      </c>
      <c r="D16" s="5" t="n">
        <v>-11618008</v>
      </c>
      <c r="E16" s="5" t="n">
        <v>-5435387</v>
      </c>
    </row>
    <row spans="1:5" r="17">
      <c r="A17" s="3" t="s">
        <v>104</v>
      </c>
    </row>
    <row spans="1:5" r="18">
      <c r="A18" s="4" t="s">
        <v>105</v>
      </c>
      <c r="B18" s="7" t="n">
        <v>785</v>
      </c>
      <c r="C18" s="7" t="n">
        <v>44</v>
      </c>
      <c r="D18" s="7" t="n">
        <v>793</v>
      </c>
      <c r="E18" s="5" t="n">
        <v>97</v>
      </c>
    </row>
    <row spans="1:5" r="19">
      <c r="A19" s="4" t="s">
        <v>106</v>
      </c>
      <c r="E19" s="5" t="n">
        <v>-6661275</v>
      </c>
    </row>
    <row spans="1:5" r="20">
      <c r="A20" s="4" t="s">
        <v>107</v>
      </c>
      <c r="B20" s="7" t="n">
        <v>-161806</v>
      </c>
      <c r="C20" s="7" t="n">
        <v>3630015</v>
      </c>
      <c r="D20" s="7" t="n">
        <v>-273897</v>
      </c>
      <c r="E20" s="7" t="n">
        <v>-5393809</v>
      </c>
    </row>
    <row spans="1:5" r="21">
      <c r="A21" s="4" t="s">
        <v>108</v>
      </c>
      <c r="B21" s="5" t="n">
        <v>-217250</v>
      </c>
      <c r="D21" s="5" t="n">
        <v>-266212</v>
      </c>
    </row>
    <row spans="1:5" r="22">
      <c r="A22" s="4" t="s">
        <v>109</v>
      </c>
      <c r="B22" s="5" t="n">
        <v>74305</v>
      </c>
      <c r="D22" s="5" t="n">
        <v>120191</v>
      </c>
    </row>
    <row spans="1:5" r="23">
      <c r="A23" s="4" t="s">
        <v>110</v>
      </c>
      <c r="B23" s="5" t="n">
        <v>-553522</v>
      </c>
      <c r="C23" s="7" t="n">
        <v>-2135078</v>
      </c>
      <c r="D23" s="5" t="n">
        <v>-775132</v>
      </c>
      <c r="E23" s="7" t="n">
        <v>-3346550</v>
      </c>
    </row>
    <row spans="1:5" r="24">
      <c r="A24" s="4" t="s">
        <v>111</v>
      </c>
      <c r="B24" s="5" t="n">
        <v>-857488</v>
      </c>
      <c r="C24" s="5" t="n">
        <v>1494981</v>
      </c>
      <c r="D24" s="5" t="n">
        <v>-1194257</v>
      </c>
      <c r="E24" s="5" t="n">
        <v>15401537</v>
      </c>
    </row>
    <row spans="1:5" r="25">
      <c r="A25" s="4" t="s">
        <v>112</v>
      </c>
      <c r="B25" s="7" t="n">
        <v>-4503980</v>
      </c>
      <c r="C25" s="5" t="n">
        <v>-916976</v>
      </c>
      <c r="D25" s="7" t="n">
        <v>-12812265</v>
      </c>
      <c r="E25" s="5" t="n">
        <v>-20836924</v>
      </c>
    </row>
    <row spans="1:5" r="26">
      <c r="A26" s="4" t="s">
        <v>113</v>
      </c>
      <c r="C26" s="5" t="n">
        <v>-3566895</v>
      </c>
      <c r="E26" s="5" t="n">
        <v>-3566895</v>
      </c>
    </row>
    <row spans="1:5" r="27">
      <c r="A27" s="4" t="s">
        <v>114</v>
      </c>
      <c r="B27" s="7" t="n">
        <v>-180000</v>
      </c>
      <c r="C27" s="5" t="n">
        <v>-40681</v>
      </c>
      <c r="D27" s="7" t="n">
        <v>-360000</v>
      </c>
      <c r="E27" s="5" t="n">
        <v>-40681</v>
      </c>
    </row>
    <row spans="1:5" r="28">
      <c r="A28" s="4" t="s">
        <v>115</v>
      </c>
      <c r="B28" s="7" t="n">
        <v>-4683980</v>
      </c>
      <c r="C28" s="7" t="n">
        <v>-4524552</v>
      </c>
      <c r="D28" s="7" t="n">
        <v>-13172265</v>
      </c>
      <c r="E28" s="7" t="n">
        <v>-24444500</v>
      </c>
    </row>
    <row spans="1:5" r="29">
      <c r="A29" s="4" t="s">
        <v>116</v>
      </c>
      <c r="B29" s="9" t="n">
        <v>-0.17</v>
      </c>
      <c r="C29" s="9" t="n">
        <v>-0.16</v>
      </c>
      <c r="D29" s="9" t="n">
        <v>-0.49</v>
      </c>
      <c r="E29" s="9" t="n">
        <v>-0.93</v>
      </c>
    </row>
    <row spans="1:5" r="30">
      <c r="A30" s="3" t="s">
        <v>117</v>
      </c>
    </row>
    <row spans="1:5" r="31">
      <c r="A31" s="4" t="s">
        <v>118</v>
      </c>
      <c r="B31" s="5" t="n">
        <v>27154094</v>
      </c>
      <c r="C31" s="5" t="n">
        <v>27498284</v>
      </c>
      <c r="D31" s="5" t="n">
        <v>27071625</v>
      </c>
      <c r="E31" s="5" t="n">
        <v>2629218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H13"/>
  <sheetViews>
    <sheetView workbookViewId="0">
      <selection activeCell="A1" sqref="A1"/>
    </sheetView>
  </sheetViews>
  <sheetFormatPr baseColWidth="10" defaultRowHeight="15"/>
  <cols>
    <col customWidth="1" max="1" min="1" width="79"/>
    <col customWidth="1" max="2" min="2" width="80"/>
    <col customWidth="1" max="3" min="3" width="15"/>
    <col customWidth="1" max="4" min="4" width="4"/>
    <col customWidth="1" max="5" min="5" width="14"/>
    <col customWidth="1" max="6" min="6" width="15"/>
    <col customWidth="1" max="7" min="7" width="4"/>
    <col customWidth="1" max="8" min="8" width="14"/>
  </cols>
  <sheetData>
    <row spans="1:8" r="1">
      <c r="A1" s="1" t="s">
        <v>494</v>
      </c>
      <c r="C1" s="2" t="s">
        <v>88</v>
      </c>
      <c r="F1" s="2" t="s">
        <v>1</v>
      </c>
    </row>
    <row spans="1:8" r="2">
      <c r="C2" s="2" t="s">
        <v>2</v>
      </c>
      <c r="D2" s="2" t="s">
        <v>495</v>
      </c>
      <c r="E2" s="2" t="s">
        <v>89</v>
      </c>
      <c r="F2" s="2" t="s">
        <v>2</v>
      </c>
      <c r="G2" s="2" t="s">
        <v>495</v>
      </c>
      <c r="H2" s="2" t="s">
        <v>89</v>
      </c>
    </row>
    <row spans="1:8" r="3">
      <c r="A3" s="3" t="s">
        <v>471</v>
      </c>
      <c r="C3" t="n"/>
      <c r="F3" t="n"/>
    </row>
    <row spans="1:8" r="4">
      <c r="A4" s="4" t="s">
        <v>496</v>
      </c>
      <c r="B4" s="4" t="s">
        <v>497</v>
      </c>
      <c r="C4" s="7" t="n">
        <v>1451000</v>
      </c>
      <c r="E4" s="7" t="n">
        <v>650000</v>
      </c>
      <c r="F4" s="7" t="n">
        <v>2064000</v>
      </c>
      <c r="H4" s="7" t="n">
        <v>944000</v>
      </c>
    </row>
    <row spans="1:8" r="5">
      <c r="A5" s="4" t="s">
        <v>498</v>
      </c>
      <c r="C5" t="n"/>
      <c r="F5" t="n"/>
    </row>
    <row spans="1:8" r="6">
      <c r="A6" s="3" t="s">
        <v>471</v>
      </c>
      <c r="C6" t="n"/>
      <c r="F6" t="n"/>
    </row>
    <row spans="1:8" r="7">
      <c r="A7" s="4" t="s">
        <v>496</v>
      </c>
      <c r="B7" s="4" t="s">
        <v>497</v>
      </c>
      <c r="C7" s="5" t="n">
        <v>1168000</v>
      </c>
      <c r="E7" s="5" t="n">
        <v>530000</v>
      </c>
      <c r="F7" s="5" t="n">
        <v>1723000</v>
      </c>
      <c r="H7" s="5" t="n">
        <v>754000</v>
      </c>
    </row>
    <row spans="1:8" r="8">
      <c r="A8" s="4" t="s">
        <v>499</v>
      </c>
      <c r="C8" t="n"/>
      <c r="F8" t="n"/>
    </row>
    <row spans="1:8" r="9">
      <c r="A9" s="3" t="s">
        <v>471</v>
      </c>
      <c r="C9" t="n"/>
      <c r="F9" t="n"/>
    </row>
    <row spans="1:8" r="10">
      <c r="A10" s="4" t="s">
        <v>496</v>
      </c>
      <c r="B10" s="4" t="s">
        <v>497</v>
      </c>
      <c r="C10" s="7" t="n">
        <v>283000</v>
      </c>
      <c r="E10" s="7" t="n">
        <v>120000</v>
      </c>
      <c r="F10" s="7" t="n">
        <v>341000</v>
      </c>
      <c r="H10" s="7" t="n">
        <v>190000</v>
      </c>
    </row>
    <row spans="1:8" r="11">
      <c r="A11" t="n"/>
    </row>
    <row spans="1:8" r="12">
      <c r="A12" s="4" t="s">
        <v>495</v>
      </c>
      <c r="B12" s="4" t="s">
        <v>500</v>
      </c>
    </row>
    <row spans="1:8" r="13">
      <c r="A13" s="4" t="s">
        <v>497</v>
      </c>
      <c r="B13" s="4" t="s">
        <v>501</v>
      </c>
    </row>
  </sheetData>
  <mergeCells count="22">
    <mergeCell ref="A1:B2"/>
    <mergeCell ref="C1:E1"/>
    <mergeCell ref="F1:H1"/>
    <mergeCell ref="C3:D3"/>
    <mergeCell ref="F3:G3"/>
    <mergeCell ref="C4:D4"/>
    <mergeCell ref="F4:G4"/>
    <mergeCell ref="C5:D5"/>
    <mergeCell ref="F5:G5"/>
    <mergeCell ref="C6:D6"/>
    <mergeCell ref="F6:G6"/>
    <mergeCell ref="C7:D7"/>
    <mergeCell ref="F7:G7"/>
    <mergeCell ref="C8:D8"/>
    <mergeCell ref="F8:G8"/>
    <mergeCell ref="C9:D9"/>
    <mergeCell ref="F9:G9"/>
    <mergeCell ref="C10:D10"/>
    <mergeCell ref="F10:G10"/>
    <mergeCell ref="A11:G11"/>
    <mergeCell ref="B12:G12"/>
    <mergeCell ref="B13:G13"/>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0"/>
    <col customWidth="1" max="2" min="2" width="15"/>
    <col customWidth="1" max="3" min="3" width="16"/>
  </cols>
  <sheetData>
    <row spans="1:3" r="1">
      <c r="A1" s="1" t="s">
        <v>502</v>
      </c>
      <c r="B1" s="2" t="s">
        <v>1</v>
      </c>
      <c r="C1" s="2" t="s">
        <v>503</v>
      </c>
    </row>
    <row spans="1:3" r="2">
      <c r="B2" s="2" t="s">
        <v>2</v>
      </c>
      <c r="C2" s="2" t="s">
        <v>23</v>
      </c>
    </row>
    <row spans="1:3" r="3">
      <c r="A3" s="3" t="s">
        <v>248</v>
      </c>
    </row>
    <row spans="1:3" r="4">
      <c r="A4" s="4" t="s">
        <v>504</v>
      </c>
      <c r="B4" s="5" t="n">
        <v>1000000</v>
      </c>
      <c r="C4" s="5" t="n">
        <v>1000000</v>
      </c>
    </row>
    <row spans="1:3" r="5">
      <c r="A5" s="4" t="s">
        <v>499</v>
      </c>
    </row>
    <row spans="1:3" r="6">
      <c r="A6" s="3" t="s">
        <v>248</v>
      </c>
    </row>
    <row spans="1:3" r="7">
      <c r="A7" s="4" t="s">
        <v>459</v>
      </c>
      <c r="B7" s="5" t="n">
        <v>1630667</v>
      </c>
    </row>
    <row spans="1:3" r="8">
      <c r="A8" s="4" t="s">
        <v>504</v>
      </c>
      <c r="B8" s="5" t="n">
        <v>634189</v>
      </c>
    </row>
    <row spans="1:3" r="9">
      <c r="A9" s="4" t="s">
        <v>505</v>
      </c>
      <c r="B9" s="5" t="n">
        <v>-250854</v>
      </c>
    </row>
    <row spans="1:3" r="10">
      <c r="A10" s="4" t="s">
        <v>506</v>
      </c>
      <c r="B10" s="5" t="n">
        <v>-100000</v>
      </c>
    </row>
    <row spans="1:3" r="11">
      <c r="A11" s="4" t="s">
        <v>461</v>
      </c>
      <c r="B11" s="5" t="n">
        <v>1914001</v>
      </c>
      <c r="C11" s="5" t="n">
        <v>1630667</v>
      </c>
    </row>
    <row spans="1:3" r="12">
      <c r="A12" s="3" t="s">
        <v>507</v>
      </c>
    </row>
    <row spans="1:3" r="13">
      <c r="A13" s="4" t="s">
        <v>462</v>
      </c>
      <c r="B13" s="9" t="n">
        <v>2.44</v>
      </c>
      <c r="C13" s="11" t="n">
        <v>2.3</v>
      </c>
    </row>
    <row spans="1:3" r="14">
      <c r="A14" s="4" t="s">
        <v>504</v>
      </c>
      <c r="B14" s="10" t="n">
        <v>0.97</v>
      </c>
    </row>
    <row spans="1:3" r="15">
      <c r="A15" s="4" t="s">
        <v>505</v>
      </c>
      <c r="B15" s="10" t="n">
        <v>1.12</v>
      </c>
    </row>
    <row spans="1:3" r="16">
      <c r="A16" s="4" t="s">
        <v>506</v>
      </c>
      <c r="B16" s="10" t="n">
        <v>2.45</v>
      </c>
    </row>
    <row spans="1:3" r="17">
      <c r="A17" s="4" t="s">
        <v>464</v>
      </c>
      <c r="B17" s="9" t="n">
        <v>2.2</v>
      </c>
      <c r="C17" s="9" t="n">
        <v>2.4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25"/>
  </cols>
  <sheetData>
    <row spans="1:2" r="1">
      <c r="A1" s="1" t="s">
        <v>508</v>
      </c>
      <c r="B1" s="2" t="s">
        <v>407</v>
      </c>
    </row>
    <row spans="1:2" r="2">
      <c r="A2" s="3" t="s">
        <v>509</v>
      </c>
    </row>
    <row spans="1:2" r="3">
      <c r="A3" s="4" t="s">
        <v>459</v>
      </c>
      <c r="B3" s="5" t="n">
        <v>3583333</v>
      </c>
    </row>
    <row spans="1:2" r="4">
      <c r="A4" s="4" t="s">
        <v>510</v>
      </c>
      <c r="B4" s="5" t="n">
        <v>4800000</v>
      </c>
    </row>
    <row spans="1:2" r="5">
      <c r="A5" s="4" t="s">
        <v>511</v>
      </c>
    </row>
    <row spans="1:2" r="6">
      <c r="A6" s="4" t="s">
        <v>506</v>
      </c>
      <c r="B6" s="5" t="n">
        <v>-2233333</v>
      </c>
    </row>
    <row spans="1:2" r="7">
      <c r="A7" s="4" t="s">
        <v>461</v>
      </c>
      <c r="B7" s="5" t="n">
        <v>6150000</v>
      </c>
    </row>
    <row spans="1:2" r="8">
      <c r="A8" s="3" t="s">
        <v>512</v>
      </c>
    </row>
    <row spans="1:2" r="9">
      <c r="A9" s="4" t="s">
        <v>462</v>
      </c>
      <c r="B9" s="9" t="n">
        <v>2.16</v>
      </c>
    </row>
    <row spans="1:2" r="10">
      <c r="A10" s="4" t="s">
        <v>504</v>
      </c>
      <c r="B10" s="9" t="n">
        <v>1.26</v>
      </c>
    </row>
    <row spans="1:2" r="11">
      <c r="A11" s="4" t="s">
        <v>511</v>
      </c>
    </row>
    <row spans="1:2" r="12">
      <c r="A12" s="4" t="s">
        <v>506</v>
      </c>
      <c r="B12" s="9" t="n">
        <v>-2.45</v>
      </c>
    </row>
    <row spans="1:2" r="13">
      <c r="A13" s="4" t="s">
        <v>464</v>
      </c>
      <c r="B13" s="9" t="n">
        <v>1.35</v>
      </c>
    </row>
    <row spans="1:2" r="14">
      <c r="A14" s="3" t="s">
        <v>513</v>
      </c>
    </row>
    <row spans="1:2" r="15">
      <c r="A15" s="4" t="s">
        <v>514</v>
      </c>
      <c r="B15" s="5" t="n">
        <v>1383333</v>
      </c>
    </row>
    <row spans="1:2" r="16">
      <c r="A16" s="4" t="s">
        <v>504</v>
      </c>
      <c r="B16" s="5" t="n">
        <v>2666667</v>
      </c>
    </row>
    <row spans="1:2" r="17">
      <c r="A17" s="4" t="s">
        <v>511</v>
      </c>
    </row>
    <row spans="1:2" r="18">
      <c r="A18" s="4" t="s">
        <v>515</v>
      </c>
      <c r="B18" s="5" t="n">
        <v>-233333</v>
      </c>
    </row>
    <row spans="1:2" r="19">
      <c r="A19" s="4" t="s">
        <v>514</v>
      </c>
      <c r="B19" s="5" t="n">
        <v>2666667</v>
      </c>
    </row>
    <row spans="1:2" r="20">
      <c r="A20" s="3" t="s">
        <v>516</v>
      </c>
    </row>
    <row spans="1:2" r="21">
      <c r="A21" s="4" t="s">
        <v>514</v>
      </c>
      <c r="B21" s="4" t="s">
        <v>517</v>
      </c>
    </row>
    <row spans="1:2" r="22">
      <c r="A22" s="4" t="s">
        <v>504</v>
      </c>
      <c r="B22" s="4" t="s">
        <v>518</v>
      </c>
    </row>
    <row spans="1:2" r="23">
      <c r="A23" s="4" t="s">
        <v>515</v>
      </c>
      <c r="B23" s="4" t="s">
        <v>519</v>
      </c>
    </row>
    <row spans="1:2" r="24">
      <c r="A24" s="4" t="s">
        <v>514</v>
      </c>
      <c r="B24" s="4" t="s">
        <v>52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S12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25"/>
    <col customWidth="1" max="14" min="14" width="14"/>
    <col customWidth="1" max="15" min="15" width="14"/>
    <col customWidth="1" max="16" min="16" width="14"/>
    <col customWidth="1" max="17" min="17" width="14"/>
    <col customWidth="1" max="18" min="18" width="14"/>
    <col customWidth="1" max="19" min="19" width="14"/>
  </cols>
  <sheetData>
    <row spans="1:19" r="1">
      <c r="A1" s="1" t="s">
        <v>521</v>
      </c>
      <c r="B1" s="2" t="s">
        <v>522</v>
      </c>
      <c r="C1" s="2" t="s">
        <v>358</v>
      </c>
      <c r="D1" s="2" t="s">
        <v>359</v>
      </c>
      <c r="E1" s="2" t="s">
        <v>523</v>
      </c>
      <c r="F1" s="2" t="s">
        <v>524</v>
      </c>
      <c r="G1" s="2" t="s">
        <v>525</v>
      </c>
      <c r="H1" s="2" t="s">
        <v>441</v>
      </c>
      <c r="I1" s="2" t="s">
        <v>414</v>
      </c>
      <c r="J1" s="2" t="s">
        <v>526</v>
      </c>
      <c r="K1" s="2" t="s">
        <v>2</v>
      </c>
      <c r="L1" s="2" t="s">
        <v>89</v>
      </c>
      <c r="M1" s="2" t="s">
        <v>2</v>
      </c>
      <c r="N1" s="2" t="s">
        <v>89</v>
      </c>
      <c r="O1" s="2" t="s">
        <v>23</v>
      </c>
      <c r="P1" s="2" t="s">
        <v>314</v>
      </c>
      <c r="Q1" s="2" t="s">
        <v>527</v>
      </c>
      <c r="R1" s="2" t="s">
        <v>528</v>
      </c>
      <c r="S1" s="2" t="s">
        <v>529</v>
      </c>
    </row>
    <row spans="1:19" r="2">
      <c r="A2" s="3" t="s">
        <v>530</v>
      </c>
    </row>
    <row spans="1:19" r="3">
      <c r="A3" s="4" t="s">
        <v>531</v>
      </c>
      <c r="M3" s="5" t="n">
        <v>1000000</v>
      </c>
      <c r="O3" s="5" t="n">
        <v>1000000</v>
      </c>
    </row>
    <row spans="1:19" r="4">
      <c r="A4" s="4" t="s">
        <v>532</v>
      </c>
      <c r="K4" s="7" t="n">
        <v>581079</v>
      </c>
      <c r="M4" s="7" t="n">
        <v>581079</v>
      </c>
    </row>
    <row spans="1:19" r="5">
      <c r="A5" s="4" t="s">
        <v>533</v>
      </c>
      <c r="M5" s="5" t="n">
        <v>411667</v>
      </c>
    </row>
    <row spans="1:19" r="6">
      <c r="A6" s="4" t="s">
        <v>534</v>
      </c>
      <c r="M6" s="4" t="s">
        <v>479</v>
      </c>
    </row>
    <row spans="1:19" r="7">
      <c r="A7" s="4" t="s">
        <v>362</v>
      </c>
      <c r="K7" s="9" t="n">
        <v>0.99</v>
      </c>
      <c r="M7" s="9" t="n">
        <v>0.99</v>
      </c>
      <c r="O7" s="9" t="n">
        <v>0.72</v>
      </c>
    </row>
    <row spans="1:19" r="8">
      <c r="A8" s="4" t="s">
        <v>369</v>
      </c>
      <c r="M8" s="4" t="s">
        <v>370</v>
      </c>
    </row>
    <row spans="1:19" r="9">
      <c r="A9" s="4" t="s">
        <v>366</v>
      </c>
      <c r="M9" s="4" t="s">
        <v>367</v>
      </c>
      <c r="O9" s="4" t="s">
        <v>368</v>
      </c>
    </row>
    <row spans="1:19" r="10">
      <c r="A10" s="4" t="s">
        <v>535</v>
      </c>
      <c r="D10" s="7" t="n">
        <v>965000</v>
      </c>
      <c r="J10" s="7" t="n">
        <v>260000</v>
      </c>
      <c r="O10" s="7" t="n">
        <v>394000</v>
      </c>
    </row>
    <row spans="1:19" r="11">
      <c r="A11" s="4" t="s">
        <v>376</v>
      </c>
      <c r="C11" s="7" t="n">
        <v>56000</v>
      </c>
      <c r="M11" s="7" t="n">
        <v>588000</v>
      </c>
      <c r="O11" s="7" t="n">
        <v>394000</v>
      </c>
    </row>
    <row spans="1:19" r="12">
      <c r="A12" s="4" t="s">
        <v>536</v>
      </c>
      <c r="M12" s="5" t="n">
        <v>1426917</v>
      </c>
    </row>
    <row spans="1:19" r="13">
      <c r="A13" s="4" t="s">
        <v>537</v>
      </c>
      <c r="K13" s="7" t="n">
        <v>150000</v>
      </c>
      <c r="L13" s="7" t="n">
        <v>190000</v>
      </c>
      <c r="M13" s="7" t="n">
        <v>207000</v>
      </c>
      <c r="N13" s="7" t="n">
        <v>285000</v>
      </c>
    </row>
    <row spans="1:19" r="14">
      <c r="A14" s="4" t="s">
        <v>538</v>
      </c>
      <c r="K14" s="7" t="n">
        <v>60000</v>
      </c>
      <c r="M14" s="5" t="n">
        <v>60000</v>
      </c>
    </row>
    <row spans="1:19" r="15">
      <c r="A15" s="4" t="s">
        <v>539</v>
      </c>
      <c r="M15" s="7" t="n">
        <v>60000</v>
      </c>
    </row>
    <row spans="1:19" r="16">
      <c r="A16" s="4" t="s">
        <v>540</v>
      </c>
      <c r="M16" s="5" t="n">
        <v>250000</v>
      </c>
    </row>
    <row spans="1:19" r="17">
      <c r="A17" s="4" t="s">
        <v>541</v>
      </c>
      <c r="M17" s="5" t="n">
        <v>200000</v>
      </c>
    </row>
    <row spans="1:19" r="18">
      <c r="A18" s="4" t="s">
        <v>542</v>
      </c>
      <c r="M18" s="7" t="n">
        <v>2638110</v>
      </c>
      <c r="N18" s="7" t="n">
        <v>1177039</v>
      </c>
    </row>
    <row spans="1:19" r="19">
      <c r="A19" s="4" t="s">
        <v>543</v>
      </c>
    </row>
    <row spans="1:19" r="20">
      <c r="A20" s="3" t="s">
        <v>530</v>
      </c>
    </row>
    <row spans="1:19" r="21">
      <c r="A21" s="4" t="s">
        <v>544</v>
      </c>
      <c r="K21" s="5" t="n">
        <v>3000000</v>
      </c>
      <c r="M21" s="5" t="n">
        <v>3000000</v>
      </c>
    </row>
    <row spans="1:19" r="22">
      <c r="A22" s="4" t="s">
        <v>545</v>
      </c>
    </row>
    <row spans="1:19" r="23">
      <c r="A23" s="3" t="s">
        <v>530</v>
      </c>
    </row>
    <row spans="1:19" r="24">
      <c r="A24" s="4" t="s">
        <v>544</v>
      </c>
      <c r="K24" s="5" t="n">
        <v>1000000</v>
      </c>
      <c r="M24" s="5" t="n">
        <v>1000000</v>
      </c>
    </row>
    <row spans="1:19" r="25">
      <c r="A25" s="4" t="s">
        <v>546</v>
      </c>
    </row>
    <row spans="1:19" r="26">
      <c r="A26" s="3" t="s">
        <v>530</v>
      </c>
    </row>
    <row spans="1:19" r="27">
      <c r="A27" s="4" t="s">
        <v>538</v>
      </c>
      <c r="B27" s="7" t="n">
        <v>60000</v>
      </c>
    </row>
    <row spans="1:19" r="28">
      <c r="A28" s="4" t="s">
        <v>539</v>
      </c>
      <c r="B28" s="7" t="n">
        <v>60000</v>
      </c>
    </row>
    <row spans="1:19" r="29">
      <c r="A29" s="4" t="s">
        <v>540</v>
      </c>
      <c r="B29" s="5" t="n">
        <v>250000</v>
      </c>
    </row>
    <row spans="1:19" r="30">
      <c r="A30" s="4" t="s">
        <v>541</v>
      </c>
      <c r="B30" s="5" t="n">
        <v>200000</v>
      </c>
    </row>
    <row spans="1:19" r="31">
      <c r="A31" s="4" t="s">
        <v>547</v>
      </c>
    </row>
    <row spans="1:19" r="32">
      <c r="A32" s="3" t="s">
        <v>530</v>
      </c>
    </row>
    <row spans="1:19" r="33">
      <c r="A33" s="4" t="s">
        <v>548</v>
      </c>
      <c r="O33" s="5" t="n">
        <v>200000</v>
      </c>
    </row>
    <row spans="1:19" r="34">
      <c r="A34" s="4" t="s">
        <v>549</v>
      </c>
      <c r="O34" s="7" t="n">
        <v>70000</v>
      </c>
    </row>
    <row spans="1:19" r="35">
      <c r="A35" s="4" t="s">
        <v>550</v>
      </c>
      <c r="O35" s="7" t="n">
        <v>420000</v>
      </c>
    </row>
    <row spans="1:19" r="36">
      <c r="A36" s="4" t="s">
        <v>551</v>
      </c>
      <c r="O36" s="5" t="n">
        <v>200000</v>
      </c>
    </row>
    <row spans="1:19" r="37">
      <c r="A37" s="4" t="s">
        <v>362</v>
      </c>
      <c r="Q37" s="9" t="n">
        <v>3.5</v>
      </c>
    </row>
    <row spans="1:19" r="38">
      <c r="A38" s="4" t="s">
        <v>552</v>
      </c>
      <c r="O38" s="9" t="n">
        <v>1.6</v>
      </c>
    </row>
    <row spans="1:19" r="39">
      <c r="A39" s="4" t="s">
        <v>366</v>
      </c>
      <c r="O39" s="4" t="s">
        <v>553</v>
      </c>
    </row>
    <row spans="1:19" r="40">
      <c r="A40" s="4" t="s">
        <v>535</v>
      </c>
      <c r="O40" s="7" t="n">
        <v>420000</v>
      </c>
    </row>
    <row spans="1:19" r="41">
      <c r="A41" s="4" t="s">
        <v>554</v>
      </c>
    </row>
    <row spans="1:19" r="42">
      <c r="A42" s="3" t="s">
        <v>530</v>
      </c>
    </row>
    <row spans="1:19" r="43">
      <c r="A43" s="4" t="s">
        <v>538</v>
      </c>
      <c r="O43" s="7" t="n">
        <v>40000</v>
      </c>
    </row>
    <row spans="1:19" r="44">
      <c r="A44" s="4" t="s">
        <v>555</v>
      </c>
    </row>
    <row spans="1:19" r="45">
      <c r="A45" s="3" t="s">
        <v>530</v>
      </c>
    </row>
    <row spans="1:19" r="46">
      <c r="A46" s="4" t="s">
        <v>362</v>
      </c>
      <c r="Q46" s="10" t="n">
        <v>7.5</v>
      </c>
    </row>
    <row spans="1:19" r="47">
      <c r="A47" s="4" t="s">
        <v>556</v>
      </c>
    </row>
    <row spans="1:19" r="48">
      <c r="A48" s="3" t="s">
        <v>530</v>
      </c>
    </row>
    <row spans="1:19" r="49">
      <c r="A49" s="4" t="s">
        <v>362</v>
      </c>
      <c r="Q49" s="5" t="n">
        <v>10</v>
      </c>
    </row>
    <row spans="1:19" r="50">
      <c r="A50" s="4" t="s">
        <v>557</v>
      </c>
    </row>
    <row spans="1:19" r="51">
      <c r="A51" s="3" t="s">
        <v>530</v>
      </c>
    </row>
    <row spans="1:19" r="52">
      <c r="A52" s="4" t="s">
        <v>362</v>
      </c>
      <c r="Q52" s="9" t="n">
        <v>12.5</v>
      </c>
    </row>
    <row spans="1:19" r="53">
      <c r="A53" s="4" t="s">
        <v>558</v>
      </c>
    </row>
    <row spans="1:19" r="54">
      <c r="A54" s="3" t="s">
        <v>530</v>
      </c>
    </row>
    <row spans="1:19" r="55">
      <c r="A55" s="4" t="s">
        <v>510</v>
      </c>
      <c r="I55" s="5" t="n">
        <v>200000</v>
      </c>
    </row>
    <row spans="1:19" r="56">
      <c r="A56" s="4" t="s">
        <v>559</v>
      </c>
    </row>
    <row spans="1:19" r="57">
      <c r="A57" s="3" t="s">
        <v>530</v>
      </c>
    </row>
    <row spans="1:19" r="58">
      <c r="A58" s="4" t="s">
        <v>510</v>
      </c>
      <c r="I58" s="5" t="n">
        <v>200000</v>
      </c>
    </row>
    <row spans="1:19" r="59">
      <c r="A59" s="4" t="s">
        <v>560</v>
      </c>
    </row>
    <row spans="1:19" r="60">
      <c r="A60" s="3" t="s">
        <v>530</v>
      </c>
    </row>
    <row spans="1:19" r="61">
      <c r="A61" s="4" t="s">
        <v>533</v>
      </c>
      <c r="H61" s="5" t="n">
        <v>200000</v>
      </c>
    </row>
    <row spans="1:19" r="62">
      <c r="A62" s="4" t="s">
        <v>362</v>
      </c>
      <c r="H62" s="9" t="n">
        <v>1.65</v>
      </c>
    </row>
    <row spans="1:19" r="63">
      <c r="A63" s="4" t="s">
        <v>369</v>
      </c>
      <c r="H63" s="4" t="s">
        <v>561</v>
      </c>
    </row>
    <row spans="1:19" r="64">
      <c r="A64" s="4" t="s">
        <v>366</v>
      </c>
      <c r="H64" s="4" t="s">
        <v>562</v>
      </c>
    </row>
    <row spans="1:19" r="65">
      <c r="A65" s="4" t="s">
        <v>363</v>
      </c>
      <c r="H65" s="9" t="n">
        <v>1.65</v>
      </c>
    </row>
    <row spans="1:19" r="66">
      <c r="A66" s="4" t="s">
        <v>563</v>
      </c>
      <c r="H66" s="4" t="s">
        <v>564</v>
      </c>
    </row>
    <row spans="1:19" r="67">
      <c r="A67" s="4" t="s">
        <v>376</v>
      </c>
      <c r="H67" s="7" t="n">
        <v>271000</v>
      </c>
    </row>
    <row spans="1:19" r="68">
      <c r="A68" s="4" t="s">
        <v>565</v>
      </c>
      <c r="M68" s="7" t="n">
        <v>12500</v>
      </c>
    </row>
    <row spans="1:19" r="69">
      <c r="A69" s="4" t="s">
        <v>566</v>
      </c>
      <c r="K69" s="7" t="n">
        <v>977000</v>
      </c>
      <c r="M69" s="5" t="n">
        <v>1150000</v>
      </c>
    </row>
    <row spans="1:19" r="70">
      <c r="A70" s="4" t="s">
        <v>542</v>
      </c>
      <c r="K70" s="7" t="n">
        <v>977000</v>
      </c>
      <c r="M70" s="5" t="n">
        <v>1200000</v>
      </c>
    </row>
    <row spans="1:19" r="71">
      <c r="A71" s="4" t="s">
        <v>567</v>
      </c>
    </row>
    <row spans="1:19" r="72">
      <c r="A72" s="3" t="s">
        <v>530</v>
      </c>
    </row>
    <row spans="1:19" r="73">
      <c r="A73" s="4" t="s">
        <v>565</v>
      </c>
      <c r="B73" s="7" t="n">
        <v>12500</v>
      </c>
    </row>
    <row spans="1:19" r="74">
      <c r="A74" s="4" t="s">
        <v>568</v>
      </c>
    </row>
    <row spans="1:19" r="75">
      <c r="A75" s="3" t="s">
        <v>530</v>
      </c>
    </row>
    <row spans="1:19" r="76">
      <c r="A76" s="4" t="s">
        <v>565</v>
      </c>
      <c r="M76" s="5" t="n">
        <v>6250</v>
      </c>
    </row>
    <row spans="1:19" r="77">
      <c r="A77" s="4" t="s">
        <v>569</v>
      </c>
    </row>
    <row spans="1:19" r="78">
      <c r="A78" s="3" t="s">
        <v>530</v>
      </c>
    </row>
    <row spans="1:19" r="79">
      <c r="A79" s="4" t="s">
        <v>565</v>
      </c>
      <c r="B79" s="5" t="n">
        <v>6250</v>
      </c>
    </row>
    <row spans="1:19" r="80">
      <c r="A80" s="4" t="s">
        <v>570</v>
      </c>
    </row>
    <row spans="1:19" r="81">
      <c r="A81" s="3" t="s">
        <v>530</v>
      </c>
    </row>
    <row spans="1:19" r="82">
      <c r="A82" s="4" t="s">
        <v>533</v>
      </c>
      <c r="H82" s="5" t="n">
        <v>250000</v>
      </c>
    </row>
    <row spans="1:19" r="83">
      <c r="A83" s="4" t="s">
        <v>362</v>
      </c>
      <c r="H83" s="9" t="n">
        <v>1.65</v>
      </c>
      <c r="P83" s="9" t="n">
        <v>1.56</v>
      </c>
    </row>
    <row spans="1:19" r="84">
      <c r="A84" s="4" t="s">
        <v>369</v>
      </c>
      <c r="H84" s="4" t="s">
        <v>561</v>
      </c>
    </row>
    <row spans="1:19" r="85">
      <c r="A85" s="4" t="s">
        <v>366</v>
      </c>
      <c r="H85" s="4" t="s">
        <v>562</v>
      </c>
    </row>
    <row spans="1:19" r="86">
      <c r="A86" s="4" t="s">
        <v>535</v>
      </c>
      <c r="H86" s="7" t="n">
        <v>306000</v>
      </c>
    </row>
    <row spans="1:19" r="87">
      <c r="A87" s="4" t="s">
        <v>563</v>
      </c>
      <c r="H87" s="4" t="s">
        <v>428</v>
      </c>
    </row>
    <row spans="1:19" r="88">
      <c r="A88" s="4" t="s">
        <v>565</v>
      </c>
      <c r="M88" s="7" t="n">
        <v>6250</v>
      </c>
    </row>
    <row spans="1:19" r="89">
      <c r="A89" s="4" t="s">
        <v>571</v>
      </c>
    </row>
    <row spans="1:19" r="90">
      <c r="A90" s="3" t="s">
        <v>530</v>
      </c>
    </row>
    <row spans="1:19" r="91">
      <c r="A91" s="4" t="s">
        <v>565</v>
      </c>
      <c r="B91" s="7" t="n">
        <v>6250</v>
      </c>
    </row>
    <row spans="1:19" r="92">
      <c r="A92" s="4" t="s">
        <v>572</v>
      </c>
    </row>
    <row spans="1:19" r="93">
      <c r="A93" s="3" t="s">
        <v>530</v>
      </c>
    </row>
    <row spans="1:19" r="94">
      <c r="A94" s="4" t="s">
        <v>573</v>
      </c>
      <c r="F94" s="5" t="n">
        <v>200000</v>
      </c>
    </row>
    <row spans="1:19" r="95">
      <c r="A95" s="4" t="s">
        <v>574</v>
      </c>
      <c r="F95" s="7" t="n">
        <v>70000</v>
      </c>
    </row>
    <row spans="1:19" r="96">
      <c r="A96" s="4" t="s">
        <v>575</v>
      </c>
      <c r="F96" s="5" t="n">
        <v>52084</v>
      </c>
    </row>
    <row spans="1:19" r="97">
      <c r="A97" s="4" t="s">
        <v>576</v>
      </c>
      <c r="F97" s="7" t="n">
        <v>59000</v>
      </c>
    </row>
    <row spans="1:19" r="98">
      <c r="A98" s="4" t="s">
        <v>577</v>
      </c>
    </row>
    <row spans="1:19" r="99">
      <c r="A99" s="3" t="s">
        <v>530</v>
      </c>
    </row>
    <row spans="1:19" r="100">
      <c r="A100" s="4" t="s">
        <v>578</v>
      </c>
      <c r="G100" s="7" t="n">
        <v>220000</v>
      </c>
    </row>
    <row spans="1:19" r="101">
      <c r="A101" s="4" t="s">
        <v>579</v>
      </c>
      <c r="G101" s="7" t="n">
        <v>150000</v>
      </c>
    </row>
    <row spans="1:19" r="102">
      <c r="A102" s="4" t="s">
        <v>580</v>
      </c>
      <c r="G102" s="5" t="n">
        <v>93750</v>
      </c>
    </row>
    <row spans="1:19" r="103">
      <c r="A103" s="4" t="s">
        <v>581</v>
      </c>
    </row>
    <row spans="1:19" r="104">
      <c r="A104" s="3" t="s">
        <v>530</v>
      </c>
    </row>
    <row spans="1:19" r="105">
      <c r="A105" s="4" t="s">
        <v>490</v>
      </c>
      <c r="E105" s="5" t="n">
        <v>33333</v>
      </c>
    </row>
    <row spans="1:19" r="106">
      <c r="A106" s="4" t="s">
        <v>582</v>
      </c>
      <c r="E106" s="7" t="n">
        <v>100000</v>
      </c>
    </row>
    <row spans="1:19" r="107">
      <c r="A107" s="4" t="s">
        <v>583</v>
      </c>
    </row>
    <row spans="1:19" r="108">
      <c r="A108" s="3" t="s">
        <v>530</v>
      </c>
    </row>
    <row spans="1:19" r="109">
      <c r="A109" s="4" t="s">
        <v>584</v>
      </c>
      <c r="R109" s="5" t="n">
        <v>6800000</v>
      </c>
      <c r="S109" s="5" t="n">
        <v>1800000</v>
      </c>
    </row>
    <row spans="1:19" r="110">
      <c r="A110" s="4" t="s">
        <v>585</v>
      </c>
    </row>
    <row spans="1:19" r="111">
      <c r="A111" s="3" t="s">
        <v>530</v>
      </c>
    </row>
    <row spans="1:19" r="112">
      <c r="A112" s="4" t="s">
        <v>584</v>
      </c>
      <c r="R112" s="5" t="n">
        <v>1800000</v>
      </c>
      <c r="S112" s="5" t="n">
        <v>900000</v>
      </c>
    </row>
    <row spans="1:19" r="113">
      <c r="A113" s="4" t="s">
        <v>499</v>
      </c>
    </row>
    <row spans="1:19" r="114">
      <c r="A114" s="3" t="s">
        <v>530</v>
      </c>
    </row>
    <row spans="1:19" r="115">
      <c r="A115" s="4" t="s">
        <v>531</v>
      </c>
      <c r="M115" s="5" t="n">
        <v>634189</v>
      </c>
    </row>
    <row spans="1:19" r="116">
      <c r="A116" s="4" t="s">
        <v>506</v>
      </c>
      <c r="M116" s="5" t="n">
        <v>-100000</v>
      </c>
    </row>
    <row spans="1:19" r="117">
      <c r="A117" s="4" t="s">
        <v>586</v>
      </c>
      <c r="K117" s="5" t="n">
        <v>1914001</v>
      </c>
      <c r="M117" s="5" t="n">
        <v>1914001</v>
      </c>
      <c r="O117" s="5" t="n">
        <v>1630667</v>
      </c>
    </row>
    <row spans="1:19" r="118">
      <c r="A118" s="4" t="s">
        <v>532</v>
      </c>
      <c r="K118" s="7" t="n">
        <v>2360000</v>
      </c>
      <c r="M118" s="7" t="n">
        <v>2360000</v>
      </c>
    </row>
    <row spans="1:19" r="119">
      <c r="A119" s="4" t="s">
        <v>300</v>
      </c>
    </row>
    <row spans="1:19" r="120">
      <c r="A120" s="3" t="s">
        <v>530</v>
      </c>
    </row>
    <row spans="1:19" r="121">
      <c r="A121" s="4" t="s">
        <v>506</v>
      </c>
      <c r="M121" s="5" t="n">
        <v>-2233333</v>
      </c>
    </row>
    <row spans="1:19" r="122">
      <c r="A122" s="4" t="s">
        <v>586</v>
      </c>
      <c r="K122" s="5" t="n">
        <v>6150000</v>
      </c>
      <c r="M122" s="5" t="n">
        <v>6150000</v>
      </c>
      <c r="O122" s="5" t="n">
        <v>3583333</v>
      </c>
    </row>
    <row spans="1:19" r="123">
      <c r="A123" s="4" t="s">
        <v>532</v>
      </c>
      <c r="K123" s="7" t="n">
        <v>528000</v>
      </c>
      <c r="M123" s="7" t="n">
        <v>528000</v>
      </c>
    </row>
    <row spans="1:19" r="124">
      <c r="A124" s="4" t="s">
        <v>534</v>
      </c>
      <c r="M124" s="4" t="s">
        <v>587</v>
      </c>
    </row>
    <row spans="1:19" r="125">
      <c r="A125" s="4" t="s">
        <v>510</v>
      </c>
      <c r="M125" s="5" t="n">
        <v>4800000</v>
      </c>
    </row>
    <row spans="1:19" r="126">
      <c r="A126" s="4" t="s">
        <v>563</v>
      </c>
      <c r="M126" s="4" t="s">
        <v>52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15"/>
  </cols>
  <sheetData>
    <row spans="1:2" r="1">
      <c r="A1" s="1" t="s">
        <v>119</v>
      </c>
      <c r="B1" s="2" t="s">
        <v>1</v>
      </c>
    </row>
    <row spans="1:2" r="2">
      <c r="B2" s="2" t="s">
        <v>2</v>
      </c>
    </row>
    <row spans="1:2" r="3">
      <c r="A3" s="3" t="s">
        <v>120</v>
      </c>
    </row>
    <row spans="1:2" r="4">
      <c r="A4" s="4" t="s">
        <v>121</v>
      </c>
      <c r="B4" s="4" t="s">
        <v>12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s="1" t="s">
        <v>123</v>
      </c>
      <c r="B1" s="2" t="s">
        <v>1</v>
      </c>
    </row>
    <row spans="1:3" r="2">
      <c r="B2" s="2" t="s">
        <v>2</v>
      </c>
      <c r="C2" s="2" t="s">
        <v>89</v>
      </c>
    </row>
    <row spans="1:3" r="3">
      <c r="A3" s="3" t="s">
        <v>124</v>
      </c>
    </row>
    <row spans="1:3" r="4">
      <c r="A4" s="4" t="s">
        <v>112</v>
      </c>
      <c r="B4" s="7" t="n">
        <v>-12812265</v>
      </c>
      <c r="C4" s="7" t="n">
        <v>-20836924</v>
      </c>
    </row>
    <row spans="1:3" r="5">
      <c r="A5" s="3" t="s">
        <v>125</v>
      </c>
    </row>
    <row spans="1:3" r="6">
      <c r="A6" s="4" t="s">
        <v>106</v>
      </c>
      <c r="C6" s="5" t="n">
        <v>6661275</v>
      </c>
    </row>
    <row spans="1:3" r="7">
      <c r="A7" s="4" t="s">
        <v>126</v>
      </c>
      <c r="C7" s="5" t="n">
        <v>686273</v>
      </c>
    </row>
    <row spans="1:3" r="8">
      <c r="A8" s="4" t="s">
        <v>127</v>
      </c>
      <c r="B8" s="7" t="n">
        <v>2638110</v>
      </c>
      <c r="C8" s="5" t="n">
        <v>1177039</v>
      </c>
    </row>
    <row spans="1:3" r="9">
      <c r="A9" s="4" t="s">
        <v>128</v>
      </c>
      <c r="B9" s="5" t="n">
        <v>51507</v>
      </c>
      <c r="C9" s="5" t="n">
        <v>134398</v>
      </c>
    </row>
    <row spans="1:3" r="10">
      <c r="A10" s="4" t="s">
        <v>107</v>
      </c>
      <c r="B10" s="5" t="n">
        <v>273897</v>
      </c>
      <c r="C10" s="7" t="n">
        <v>5393809</v>
      </c>
    </row>
    <row spans="1:3" r="11">
      <c r="A11" s="4" t="s">
        <v>108</v>
      </c>
      <c r="B11" s="5" t="n">
        <v>266212</v>
      </c>
    </row>
    <row spans="1:3" r="12">
      <c r="A12" s="4" t="s">
        <v>109</v>
      </c>
      <c r="B12" s="5" t="n">
        <v>-120191</v>
      </c>
    </row>
    <row spans="1:3" r="13">
      <c r="A13" s="4" t="s">
        <v>129</v>
      </c>
      <c r="B13" s="5" t="n">
        <v>434648</v>
      </c>
      <c r="C13" s="7" t="n">
        <v>989126</v>
      </c>
    </row>
    <row spans="1:3" r="14">
      <c r="A14" s="4" t="s">
        <v>101</v>
      </c>
      <c r="B14" s="5" t="n">
        <v>5966909</v>
      </c>
    </row>
    <row spans="1:3" r="15">
      <c r="A15" s="4" t="s">
        <v>130</v>
      </c>
      <c r="B15" s="5" t="n">
        <v>15276</v>
      </c>
      <c r="C15" s="7" t="n">
        <v>772460</v>
      </c>
    </row>
    <row spans="1:3" r="16">
      <c r="A16" s="3" t="s">
        <v>131</v>
      </c>
    </row>
    <row spans="1:3" r="17">
      <c r="A17" s="4" t="s">
        <v>132</v>
      </c>
      <c r="B17" s="5" t="n">
        <v>-80712</v>
      </c>
      <c r="C17" s="5" t="n">
        <v>-147166</v>
      </c>
    </row>
    <row spans="1:3" r="18">
      <c r="A18" s="4" t="s">
        <v>26</v>
      </c>
      <c r="B18" s="5" t="n">
        <v>-69803</v>
      </c>
      <c r="C18" s="5" t="n">
        <v>95460</v>
      </c>
    </row>
    <row spans="1:3" r="19">
      <c r="A19" s="4" t="s">
        <v>133</v>
      </c>
      <c r="B19" s="5" t="n">
        <v>-47784</v>
      </c>
      <c r="C19" s="5" t="n">
        <v>431004</v>
      </c>
    </row>
    <row spans="1:3" r="20">
      <c r="A20" s="4" t="s">
        <v>134</v>
      </c>
      <c r="B20" s="5" t="n">
        <v>701821</v>
      </c>
      <c r="C20" s="5" t="n">
        <v>178422</v>
      </c>
    </row>
    <row spans="1:3" r="21">
      <c r="A21" s="4" t="s">
        <v>135</v>
      </c>
      <c r="B21" s="7" t="n">
        <v>-2782375</v>
      </c>
      <c r="C21" s="5" t="n">
        <v>-4464824</v>
      </c>
    </row>
    <row spans="1:3" r="22">
      <c r="A22" s="3" t="s">
        <v>136</v>
      </c>
    </row>
    <row spans="1:3" r="23">
      <c r="A23" s="4" t="s">
        <v>137</v>
      </c>
      <c r="C23" s="5" t="n">
        <v>-305000</v>
      </c>
    </row>
    <row spans="1:3" r="24">
      <c r="A24" s="4" t="s">
        <v>138</v>
      </c>
      <c r="B24" s="7" t="n">
        <v>-73081</v>
      </c>
      <c r="C24" s="5" t="n">
        <v>-109057</v>
      </c>
    </row>
    <row spans="1:3" r="25">
      <c r="A25" s="4" t="s">
        <v>139</v>
      </c>
      <c r="C25" s="5" t="n">
        <v>-24030</v>
      </c>
    </row>
    <row spans="1:3" r="26">
      <c r="A26" s="4" t="s">
        <v>140</v>
      </c>
      <c r="C26" s="5" t="n">
        <v>-768</v>
      </c>
    </row>
    <row spans="1:3" r="27">
      <c r="A27" s="4" t="s">
        <v>141</v>
      </c>
      <c r="B27" s="7" t="n">
        <v>-73081</v>
      </c>
      <c r="C27" s="5" t="n">
        <v>-438855</v>
      </c>
    </row>
    <row spans="1:3" r="28">
      <c r="A28" s="3" t="s">
        <v>142</v>
      </c>
    </row>
    <row spans="1:3" r="29">
      <c r="A29" s="4" t="s">
        <v>143</v>
      </c>
      <c r="C29" s="5" t="n">
        <v>5327687</v>
      </c>
    </row>
    <row spans="1:3" r="30">
      <c r="A30" s="4" t="s">
        <v>144</v>
      </c>
      <c r="C30" s="7" t="n">
        <v>4940992</v>
      </c>
    </row>
    <row spans="1:3" r="31">
      <c r="A31" s="4" t="s">
        <v>145</v>
      </c>
      <c r="B31" s="7" t="n">
        <v>-180000</v>
      </c>
    </row>
    <row spans="1:3" r="32">
      <c r="A32" s="4" t="s">
        <v>146</v>
      </c>
      <c r="B32" s="5" t="n">
        <v>-266308</v>
      </c>
    </row>
    <row spans="1:3" r="33">
      <c r="A33" s="4" t="s">
        <v>147</v>
      </c>
      <c r="B33" s="5" t="n">
        <v>250000</v>
      </c>
    </row>
    <row spans="1:3" r="34">
      <c r="A34" s="4" t="s">
        <v>148</v>
      </c>
      <c r="B34" s="5" t="n">
        <v>3000000</v>
      </c>
      <c r="C34" s="7" t="n">
        <v>1000000</v>
      </c>
    </row>
    <row spans="1:3" r="35">
      <c r="A35" s="4" t="s">
        <v>149</v>
      </c>
      <c r="B35" s="5" t="n">
        <v>-250000</v>
      </c>
      <c r="C35" s="5" t="n">
        <v>-5081213</v>
      </c>
    </row>
    <row spans="1:3" r="36">
      <c r="A36" s="4" t="s">
        <v>150</v>
      </c>
      <c r="B36" s="5" t="n">
        <v>2553692</v>
      </c>
      <c r="C36" s="5" t="n">
        <v>6187466</v>
      </c>
    </row>
    <row spans="1:3" r="37">
      <c r="A37" s="4" t="s">
        <v>151</v>
      </c>
      <c r="B37" s="5" t="n">
        <v>-301764</v>
      </c>
      <c r="C37" s="5" t="n">
        <v>1283787</v>
      </c>
    </row>
    <row spans="1:3" r="38">
      <c r="A38" s="4" t="s">
        <v>152</v>
      </c>
      <c r="B38" s="5" t="n">
        <v>509628</v>
      </c>
      <c r="C38" s="5" t="n">
        <v>165365000</v>
      </c>
    </row>
    <row spans="1:3" r="39">
      <c r="A39" s="4" t="s">
        <v>153</v>
      </c>
      <c r="B39" s="5" t="n">
        <v>207864</v>
      </c>
      <c r="C39" s="7" t="n">
        <v>1449152</v>
      </c>
    </row>
    <row spans="1:3" r="40">
      <c r="A40" s="3" t="s">
        <v>154</v>
      </c>
    </row>
    <row spans="1:3" r="41">
      <c r="A41" s="4" t="s">
        <v>155</v>
      </c>
      <c r="B41" s="7" t="n">
        <v>147680</v>
      </c>
    </row>
    <row spans="1:3" r="42">
      <c r="A42" s="4" t="s">
        <v>156</v>
      </c>
    </row>
    <row spans="1:3" r="43">
      <c r="A43" s="3" t="s">
        <v>157</v>
      </c>
    </row>
    <row spans="1:3" r="44">
      <c r="A44" s="4" t="s">
        <v>158</v>
      </c>
      <c r="B44" s="7" t="n">
        <v>56250</v>
      </c>
    </row>
    <row spans="1:3" r="45">
      <c r="A45" s="4" t="s">
        <v>159</v>
      </c>
      <c r="C45" s="7" t="n">
        <v>5198193</v>
      </c>
    </row>
    <row spans="1:3" r="46">
      <c r="A46" s="4" t="s">
        <v>160</v>
      </c>
      <c r="C46" s="5" t="n">
        <v>5031070</v>
      </c>
    </row>
    <row spans="1:3" r="47">
      <c r="A47" s="4" t="s">
        <v>161</v>
      </c>
      <c r="C47" s="5" t="n">
        <v>8744836</v>
      </c>
    </row>
    <row spans="1:3" r="48">
      <c r="A48" s="4" t="s">
        <v>162</v>
      </c>
      <c r="C48" s="5" t="n">
        <v>1853000</v>
      </c>
    </row>
    <row spans="1:3" r="49">
      <c r="A49" s="4" t="s">
        <v>163</v>
      </c>
      <c r="C49" s="7" t="n">
        <v>14812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r="A1" s="1" t="s">
        <v>164</v>
      </c>
      <c r="B1" s="2" t="s">
        <v>1</v>
      </c>
    </row>
    <row spans="1:2" r="2">
      <c r="B2" s="2" t="s">
        <v>2</v>
      </c>
    </row>
    <row spans="1:2" r="3">
      <c r="A3" s="3" t="s">
        <v>165</v>
      </c>
    </row>
    <row spans="1:2" r="4">
      <c r="A4" s="4" t="s">
        <v>166</v>
      </c>
      <c r="B4" s="4" t="s">
        <v>16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r="A1" s="1" t="s">
        <v>168</v>
      </c>
      <c r="B1" s="2" t="s">
        <v>1</v>
      </c>
    </row>
    <row spans="1:2" r="2">
      <c r="B2" s="2" t="s">
        <v>2</v>
      </c>
    </row>
    <row spans="1:2" r="3">
      <c r="A3" s="3" t="s">
        <v>169</v>
      </c>
    </row>
    <row spans="1:2" r="4">
      <c r="A4" s="4" t="s">
        <v>170</v>
      </c>
      <c r="B4" s="4" t="s">
        <v>17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r="A1" s="1" t="s">
        <v>172</v>
      </c>
      <c r="B1" s="2" t="s">
        <v>1</v>
      </c>
    </row>
    <row spans="1:2" r="2">
      <c r="B2" s="2" t="s">
        <v>2</v>
      </c>
    </row>
    <row spans="1:2" r="3">
      <c r="A3" s="3" t="s">
        <v>173</v>
      </c>
    </row>
    <row spans="1:2" r="4">
      <c r="A4" s="4" t="s">
        <v>174</v>
      </c>
      <c r="B4" s="4" t="s">
        <v>17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3</vt:i4>
      </vt:variant>
    </vt:vector>
  </ns0:HeadingPairs>
  <ns0:TitlesOfParts>
    <vt:vector xmlns:vt="http://schemas.openxmlformats.org/officeDocument/2006/docPropsVTypes" baseType="lpstr" size="43">
      <vt:lpstr>Document and Entity Information</vt:lpstr>
      <vt:lpstr>Condensed Balance Sheets</vt:lpstr>
      <vt:lpstr>Condensed Balance Sheets (Paren</vt:lpstr>
      <vt:lpstr>Condensed Statements of Operati</vt:lpstr>
      <vt:lpstr>Condensed Statements of Operat5</vt:lpstr>
      <vt:lpstr>Condensed Statements of Cash Fl</vt:lpstr>
      <vt:lpstr>Organization</vt:lpstr>
      <vt:lpstr>Liquidity</vt:lpstr>
      <vt:lpstr>Summary of Significant Accounti</vt:lpstr>
      <vt:lpstr>Oil and Gas Properties &amp; Oil an</vt:lpstr>
      <vt:lpstr>Derivatives</vt:lpstr>
      <vt:lpstr>Fair Value of Financial Instrum</vt:lpstr>
      <vt:lpstr>Loan Agreements</vt:lpstr>
      <vt:lpstr>Commitments and Contingencies</vt:lpstr>
      <vt:lpstr>Related Party Transactions</vt:lpstr>
      <vt:lpstr>Shareholders' Equity</vt:lpstr>
      <vt:lpstr>Share Based and Other Compensat</vt:lpstr>
      <vt:lpstr>Summary of Significant Accoun18</vt:lpstr>
      <vt:lpstr>Summary of Significant Accoun19</vt:lpstr>
      <vt:lpstr>Fair Value of Financial Instr20</vt:lpstr>
      <vt:lpstr>Loan Agreements (Tables)</vt:lpstr>
      <vt:lpstr>Shareholders' Equity (Tables)</vt:lpstr>
      <vt:lpstr>Share Based and Other Compens23</vt:lpstr>
      <vt:lpstr>Organization (Details)</vt:lpstr>
      <vt:lpstr>Liquidity (Details)</vt:lpstr>
      <vt:lpstr>Summary of Significant Accoun26</vt:lpstr>
      <vt:lpstr>Summary of Significant Accoun27</vt:lpstr>
      <vt:lpstr>Summary of Significant Accoun28</vt:lpstr>
      <vt:lpstr>Oil and Gas Properties &amp; Oil 29</vt:lpstr>
      <vt:lpstr>Derivatives (Details Textual)</vt:lpstr>
      <vt:lpstr>Fair Value of Financial Instr31</vt:lpstr>
      <vt:lpstr>Fair Value of Financial Instr32</vt:lpstr>
      <vt:lpstr>Fair Value of Financial Instr33</vt:lpstr>
      <vt:lpstr>Loan Agreements (Details)</vt:lpstr>
      <vt:lpstr>Loan Agreements (Details Textua</vt:lpstr>
      <vt:lpstr>Commitments and Contingencies (</vt:lpstr>
      <vt:lpstr>Related Party Transactions (Det</vt:lpstr>
      <vt:lpstr>Shareholders' Equity (Details)</vt:lpstr>
      <vt:lpstr>Shareholders' Equity (Details T</vt:lpstr>
      <vt:lpstr>Share Based and Other Compens40</vt:lpstr>
      <vt:lpstr>Share Based and Other Compens41</vt:lpstr>
      <vt:lpstr>Share Based and Other Compens42</vt:lpstr>
      <vt:lpstr>Share Based and Other Compens4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9T16:38:23Z</dcterms:created>
  <dcterms:modified xmlns:dcterms="http://purl.org/dc/terms/" xmlns:xsi="http://www.w3.org/2001/XMLSchema-instance" xsi:type="dcterms:W3CDTF">2015-08-19T16:38:23Z</dcterms:modified>
  <dc:title xmlns:dc="http://purl.org/dc/elements/1.1/">Untitled</dc:title>
  <dc:description xmlns:dc="http://purl.org/dc/elements/1.1/"/>
  <dc:subject xmlns:dc="http://purl.org/dc/elements/1.1/"/>
  <cp:keywords/>
  <cp:category/>
</cp:coreProperties>
</file>